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BASIS OF PRESENTATION" sheetId="8" r:id="rId8"/>
    <s:sheet name="CASH AND EQUIVALENTS AND MARKET" sheetId="9" r:id="rId9"/>
    <s:sheet name="FAIR VALUE MEASUREMENTS" sheetId="10" r:id="rId10"/>
    <s:sheet name="INVENTORY" sheetId="11" r:id="rId11"/>
    <s:sheet name="NET (LOSS) INCOME PER SHARE" sheetId="12" r:id="rId12"/>
    <s:sheet name="STOCK-BASED COMPENSATION" sheetId="13" r:id="rId13"/>
    <s:sheet name="OTHER ASSETS AND AMOUNTS DUE TO" sheetId="14" r:id="rId14"/>
    <s:sheet name="ACCRUED WARRANTY" sheetId="15" r:id="rId15"/>
    <s:sheet name="INCOME TAXES" sheetId="16" r:id="rId16"/>
    <s:sheet name="SEGMENTS AND GEOGRAPHICAL INFOR" sheetId="17" r:id="rId17"/>
    <s:sheet name="LITIGATION" sheetId="18" r:id="rId18"/>
    <s:sheet name="CASH AND EQUIVALENTS AND MARK19" sheetId="19" r:id="rId19"/>
    <s:sheet name="FAIR VALUE MEASUREMENTS (Tables" sheetId="20" r:id="rId20"/>
    <s:sheet name="INVENTORY (Tables)" sheetId="21" r:id="rId21"/>
    <s:sheet name="NET (LOSS) INCOME PER SHARE (Ta" sheetId="22" r:id="rId22"/>
    <s:sheet name="STOCK-BASED COMPENSATION (Table" sheetId="23" r:id="rId23"/>
    <s:sheet name="ACCRUED WARRANTY (Tables)" sheetId="24" r:id="rId24"/>
    <s:sheet name="SEGMENTS AND GEOGRAPHICAL INF25" sheetId="25" r:id="rId25"/>
    <s:sheet name="BASIS OF PRESENTATION (Details)" sheetId="26" r:id="rId26"/>
    <s:sheet name="CASH AND EQUIVALENTS AND MARK27" sheetId="27" r:id="rId27"/>
    <s:sheet name="FAIR VALUE MEASUREMENTS (Detail" sheetId="28" r:id="rId28"/>
    <s:sheet name="INVENTORY (Details)" sheetId="29" r:id="rId29"/>
    <s:sheet name="NET (LOSS) INCOME PER SHARE (De" sheetId="30" r:id="rId30"/>
    <s:sheet name="STOCK-BASED COMPENSATION (Detai" sheetId="31" r:id="rId31"/>
    <s:sheet name="STOCK-BASED COMPENSATION - Summ" sheetId="32" r:id="rId32"/>
    <s:sheet name="STOCK-BASED COMPENSATION - Expe" sheetId="33" r:id="rId33"/>
    <s:sheet name="OTHER ASSETS AND AMOUNTS DUE 34" sheetId="34" r:id="rId34"/>
    <s:sheet name="ACCRUED WARRANTY (Details)" sheetId="35" r:id="rId35"/>
    <s:sheet name="INCOME TAXES (Details)" sheetId="36" r:id="rId36"/>
    <s:sheet name="SEGMENTS AND GEOGRAPHICAL INF37" sheetId="37" r:id="rId37"/>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Mar. 26, 2016</t>
  </si>
  <si>
    <t>Apr. 29, 2016</t>
  </si>
  <si>
    <t>Document Documentand Entity Information [Abstract]</t>
  </si>
  <si>
    <t>Document Type</t>
  </si>
  <si>
    <t>10-Q</t>
  </si>
  <si>
    <t>Amendment Flag</t>
  </si>
  <si>
    <t>false</t>
  </si>
  <si>
    <t>Document Period End Date</t>
  </si>
  <si>
    <t>Mar. 26,
		2016</t>
  </si>
  <si>
    <t>Document Fiscal Year Focus</t>
  </si>
  <si>
    <t>Document Fiscal Period Focus</t>
  </si>
  <si>
    <t>Q1</t>
  </si>
  <si>
    <t>Trading Symbol</t>
  </si>
  <si>
    <t>KOPN</t>
  </si>
  <si>
    <t>Entity Registrant Name</t>
  </si>
  <si>
    <t>KOPIN CORP</t>
  </si>
  <si>
    <t>Entity Central Index Key</t>
  </si>
  <si>
    <t>Current Fiscal Year End Date</t>
  </si>
  <si>
    <t>--12-31</t>
  </si>
  <si>
    <t>Entity Filer Category</t>
  </si>
  <si>
    <t>Accelerated Filer</t>
  </si>
  <si>
    <t>Entity Common Stock, Shares Outstanding</t>
  </si>
  <si>
    <t>CONDENSED CONSOLIDATED BALANCE SHEETS - USD ($)</t>
  </si>
  <si>
    <t>Dec. 26, 2015</t>
  </si>
  <si>
    <t>Current assets:</t>
  </si>
  <si>
    <t>Cash and equivalents</t>
  </si>
  <si>
    <t>Marketable debt securities, at fair value</t>
  </si>
  <si>
    <t>Accounts receivable, net of allowance of $158,000 and $153,000 in 2016 and 2015, respectively</t>
  </si>
  <si>
    <t>Unbilled receivables</t>
  </si>
  <si>
    <t>Inventory</t>
  </si>
  <si>
    <t>Prepaid taxes</t>
  </si>
  <si>
    <t>Prepaid expenses and other current assets</t>
  </si>
  <si>
    <t>Note receivable</t>
  </si>
  <si>
    <t>Total current assets</t>
  </si>
  <si>
    <t>Property, plant and equipment, net</t>
  </si>
  <si>
    <t>Goodwill</t>
  </si>
  <si>
    <t>Other assets</t>
  </si>
  <si>
    <t>Real Estate Held-for-sale</t>
  </si>
  <si>
    <t>Total assets</t>
  </si>
  <si>
    <t>Current liabilities:</t>
  </si>
  <si>
    <t>Accounts payable</t>
  </si>
  <si>
    <t>Accrued payroll and expenses</t>
  </si>
  <si>
    <t>Accrued warranty</t>
  </si>
  <si>
    <t>Billings in excess of revenue earned</t>
  </si>
  <si>
    <t>Other accrued liabilities</t>
  </si>
  <si>
    <t>Deferred tax liabilities</t>
  </si>
  <si>
    <t>Asset retirement obligations</t>
  </si>
  <si>
    <t>Commitments and contingencies</t>
  </si>
  <si>
    <t xml:space="preserve"> </t>
  </si>
  <si>
    <t>Stockholders' equity:</t>
  </si>
  <si>
    <t>Preferred stock, par value $.01 per share: authorized, 3,000 shares; none issued</t>
  </si>
  <si>
    <t>Common stock, par value $.01 per share: authorized, 120,000,000 shares; issued 78,775,534 shares in 2016 and 78,271,659 shares in 2015; outstanding 63,979,260 shares in 2016 and 63,977,385 shares in 2015</t>
  </si>
  <si>
    <t>Additional paid-in capital</t>
  </si>
  <si>
    <t>Treasury stock (12,102,258 shares in 2016 and 2015,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Mar. 28, 2015</t>
  </si>
  <si>
    <t>Revenues:</t>
  </si>
  <si>
    <t>Net component revenues</t>
  </si>
  <si>
    <t>Research and development revenues</t>
  </si>
  <si>
    <t>Total revenues</t>
  </si>
  <si>
    <t>Expenses:</t>
  </si>
  <si>
    <t>Cost of component revenues</t>
  </si>
  <si>
    <t>Research and development</t>
  </si>
  <si>
    <t>Selling, general and administration</t>
  </si>
  <si>
    <t>Total expenses</t>
  </si>
  <si>
    <t>Loss from operations</t>
  </si>
  <si>
    <t>Other income and expense:</t>
  </si>
  <si>
    <t>Interest income</t>
  </si>
  <si>
    <t>Other income, net</t>
  </si>
  <si>
    <t>Foreign currency transaction losses</t>
  </si>
  <si>
    <t>Gain on sale of investments</t>
  </si>
  <si>
    <t>Total other income and expense</t>
  </si>
  <si>
    <t>Loss before provision for income taxes, equity loss in unconsolidated affiliate and net income attributable to noncontrolling interest</t>
  </si>
  <si>
    <t>Tax provision</t>
  </si>
  <si>
    <t>Loss before equity loss in unconsolidated affiliate and net income attributable to noncontrolling interest</t>
  </si>
  <si>
    <t>Equity loss in unconsolidated affiliate</t>
  </si>
  <si>
    <t>Net loss</t>
  </si>
  <si>
    <t>Net income attributable to the noncontrolling interest</t>
  </si>
  <si>
    <t>Net loss attributable to the controlling interest</t>
  </si>
  <si>
    <t>Net (loss) income per share</t>
  </si>
  <si>
    <t>Earnings Per Share, Basic</t>
  </si>
  <si>
    <t>Earnings Per Share, Diluted</t>
  </si>
  <si>
    <t>Weighted average number of common shares</t>
  </si>
  <si>
    <t>Weighted average common shares outstanding, basic</t>
  </si>
  <si>
    <t>Weighted average common shares outstanding, diluted</t>
  </si>
  <si>
    <t>CONDENSED CONSOLIDATED STATEMENTS OF COMPREHENSIVE LOSS - USD ($)</t>
  </si>
  <si>
    <t>Statement of Comprehensive Income [Abstract]</t>
  </si>
  <si>
    <t>Foreign currency translation adjustments</t>
  </si>
  <si>
    <t>Holding (loss) gain on marketable securities</t>
  </si>
  <si>
    <t>Reclassifications of gains in net (loss) income</t>
  </si>
  <si>
    <t>Other Comprehensive Income (Loss), Net of Tax</t>
  </si>
  <si>
    <t>Comprehensive (loss) income</t>
  </si>
  <si>
    <t>Comprehensive loss (income) attributable to the noncontrolling interest</t>
  </si>
  <si>
    <t>Comprehensive (loss) income attributable to controlling interest</t>
  </si>
  <si>
    <t>CONSOLIDATED STATEMENTS OF STOCKHOLDERS' EQUITY - 3 months ended Mar. 26, 2016 - USD ($)</t>
  </si>
  <si>
    <t>Total</t>
  </si>
  <si>
    <t>Common Stock</t>
  </si>
  <si>
    <t>Additional Paid-in Capital</t>
  </si>
  <si>
    <t>Treasury Stock</t>
  </si>
  <si>
    <t>Accumulated Other Comprehensive Income</t>
  </si>
  <si>
    <t>Accumulated Deficit</t>
  </si>
  <si>
    <t>Stockholders' Equity, Total [Member]</t>
  </si>
  <si>
    <t>Noncontrolling Interest</t>
  </si>
  <si>
    <t>Beginning Balance (in shares) at Dec. 26, 2015</t>
  </si>
  <si>
    <t>Beginning Balance at Dec. 26, 2015</t>
  </si>
  <si>
    <t>Stock-based compensation</t>
  </si>
  <si>
    <t>Adjustments To Additional Paid In Capital Other Shares</t>
  </si>
  <si>
    <t>Adjustments to Additional Paid in Capital, Other</t>
  </si>
  <si>
    <t>Other Comprehensive Income (Loss), Unrealized Holding Gain (Loss) on Securities Arising During Period, Net of Tax</t>
  </si>
  <si>
    <t>Shares Paid for Tax Withholding for Share Based Compensation</t>
  </si>
  <si>
    <t>Settlements of restricted stock for tax withholding obligations</t>
  </si>
  <si>
    <t>Ending Balance (in shares) at Mar. 26, 2016</t>
  </si>
  <si>
    <t>Ending Balance at Mar. 26, 2016</t>
  </si>
  <si>
    <t>CONDENSED CONSOLIDATED STATEMENTS OF CASH FLOWS - USD ($)</t>
  </si>
  <si>
    <t>Cash flows from operating activities:</t>
  </si>
  <si>
    <t>Adjustments to reconcile net (loss) income to net cash provided by operating activities:</t>
  </si>
  <si>
    <t>Depreciation and amortization</t>
  </si>
  <si>
    <t>Accretion (amortization) of premium or discount on marketable debt securities</t>
  </si>
  <si>
    <t>Foreign currency losses</t>
  </si>
  <si>
    <t>Provision for Doubtful Accounts</t>
  </si>
  <si>
    <t>Deferred Income Tax Expense (Benefit)</t>
  </si>
  <si>
    <t>Adjustments, Noncash Items, to Reconcile Net Income (Loss) to Cash Provided by (Used in) Operating Activities</t>
  </si>
  <si>
    <t>Changes in assets and liabilities:</t>
  </si>
  <si>
    <t>Accounts receivable</t>
  </si>
  <si>
    <t>Increase (Decrease) in Prepaid Expense and Other Assets</t>
  </si>
  <si>
    <t>Accounts payable and accrued expenses</t>
  </si>
  <si>
    <t>Net cash used in operating activities</t>
  </si>
  <si>
    <t>Cash flows from investing activities:</t>
  </si>
  <si>
    <t>Capital expenditures</t>
  </si>
  <si>
    <t>Proceeds from sale of marketable debt securities</t>
  </si>
  <si>
    <t>Purchase of marketable debt securities</t>
  </si>
  <si>
    <t>Proceeds from sale of investments</t>
  </si>
  <si>
    <t>Proceeds from Sale of Buildings</t>
  </si>
  <si>
    <t>Proceeds from Divestiture of Businesses</t>
  </si>
  <si>
    <t>Net cash provided by investing activities</t>
  </si>
  <si>
    <t>Net cash used in financing activities</t>
  </si>
  <si>
    <t>Effect of exchange rate changes on cash</t>
  </si>
  <si>
    <t>Net increase (decrease) in cash and equivalents</t>
  </si>
  <si>
    <t>Cash and equivalents:</t>
  </si>
  <si>
    <t>Beginning of period</t>
  </si>
  <si>
    <t>End of period</t>
  </si>
  <si>
    <t>Supplemental disclosure of cash flow information:</t>
  </si>
  <si>
    <t>Income taxes paid</t>
  </si>
  <si>
    <t>Supplemental schedule of noncash investing activities:</t>
  </si>
  <si>
    <t>Construction in progress included in accrued expenses</t>
  </si>
  <si>
    <t>Non cash proceeds from exercise of warrants</t>
  </si>
  <si>
    <t>BASIS OF PRESENTATION</t>
  </si>
  <si>
    <t>Organization, Consolidation and Presentation of Financial Statements [Abstract]</t>
  </si>
  <si>
    <t>Basis of Accounting [Text Block]</t>
  </si>
  <si>
    <t>BASIS OF PRESENTATION The accompanying condensed consolidated financial statements as of March 26, 2016 include the accounts of Kopin Corporation, its wholly-owned subsidiaries, Kowon Technology Co., Ltd. (Kowon), a majority owned ( 93% ) subsidiary located in Korea, and eMDT America Inc. (eMDT), a majority owned ( 80% ) subsidiary located in the U.S.A. (collectively, the Company). In the fourth quarter of 2015, the Company increased its investment in Kopin Software Ltd. (KSL) (formerly Intoware Ltd.) from 58% to 100% . Ownership interests of Kowon, KSL and eMDT not attributable to the Company are referred to as noncontrolling interests. All intercompany transactions and balances have been eliminated. The condensed consolidated financial statements for the three months ended March 26, 2016 and March 28, 2015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26, 2015 . The Company ceased its production activities at its Kowon facility in 2013 and commenced offering the facility for sale. In February 2016 , the Company entered into an agreement to sell the Kowon Facility for 9.5 billion KRW (approximately $8.1 million as of March 26, 2016 ). Upon entering into the Purchase &amp; Sale agreement, (P&amp;S), the Company received a 10% deposit (approximately $800,000 as of March 26, 2016 ), which is included in "Other accrued liabilities" on our Condensed Consolidated Balance Sheets. The P&amp;S allows the buyer to cancel the transaction under certain conditions. The Company believes the facility will be sold within the next 12 months and has classified the facility assets as held for sale. The results of the Company's operations for any interim period are not necessarily indicative of the results of the Company's operations for any other interim period or for a full fiscal year. During the three months ended March 26, 2016 , the change in the Company's accumulated other comprehensive income was net of $ 0.7 million foreign currency translation adjustments and $0.3 million unrealized holding gains on marketable securities.</t>
  </si>
  <si>
    <t>CASH AND EQUIVALENTS AND MARKETABLE SECURITIES</t>
  </si>
  <si>
    <t>Cash and Equivalents and Marketable Securities Disclosure [Abstract]</t>
  </si>
  <si>
    <t>CASH AND EQUIVALENTS AND MARKETABLE SECURITIES The Company considers all highly liquid, short-term debt instruments with original maturities of three months or less to be cash equivalents. Marketable debt securities consist primarily of certificates of deposit, medium-term corporate debt, and U.S. government and agency backed securities. The Company classifies these marketable debt securities as available-for-sale in “Marketable Debt Securities”. The Company records the amortization of premium and accretion of discount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months ended March 26, 2016 and the year ended December 26, 2015 . Investments in available-for-sale marketable debt securities are as follows at March 26, 2016 and December 26, 2015 : Amortized Cost Unrealized Gains Unrealized Losses Fair Value 2016 2015 2016 2015 2016 2015 2016 2015 U.S. government and agency backed securities $ 46,664,124 $ 46,586,224 $ 61,467 $ — $ — $ (121,561 ) $ 46,725,591 $ 46,464,663 Corporate debt and certificates of deposit 16,597,702 14,534,247 — — (74,980 ) (56,019 ) 16,522,722 14,478,228 Total $ 63,261,826 $ 61,120,471 $ 61,467 $ — $ (74,980 ) $ (177,580 ) $ 63,248,313 $ 60,942,891 The contractual maturity of the Company’s marketable debt securities is as follows at March 26, 2016 : Less than One year One to Five years Greater than Five years Total U.S. government and agency backed securities $ 17,594,525 $ 24,333,433 $ 4,797,633 $ 46,725,591 Corporate debt and certificates of deposit 14,136,068 2,386,654 — 16,522,722 Total $ 31,730,593 $ 26,720,087 $ 4,797,633 $ 63,248,313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 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 OTTI for the three months ended March 26, 2016 and March 28, 2015 .</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March 26, 2016 Using: Total Level 1 Level 2 Level 3 Cash and Equivalents $ 27,635,331 $ 27,635,331 $ — $ — U.S. Government Securities 46,725,591 15,547,936 31,177,655 — Corporate Debt 5,027,952 — 5,027,952 — Certificates of Deposit 11,494,770 — 11,494,770 — GCS Holdings 389,715 389,715 — — $ 91,273,359 $ 43,572,982 $ 47,700,377 $ — Fair Value Measurement December 26, 2015 Using: Total Level 1 Level 2 Level 3 Cash and Equivalents $ 19,767,889 $ 19,767,889 $ — $ — U.S. Government Securities 46,464,663 16,381,152 30,083,511 — Corporate Debt 6,886,495 — 6,886,495 — Certificates of Deposit 7,591,733 — 7,591,733 — GCS Holdings 232,037 232,037 — — $ 80,942,817 $ 36,381,078 $ 44,561,739 $ — The corporate debt consists of floating rate notes with a maturity that is over multiple years but has interest rates which are reset every three months based on the then-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 The carrying amounts of cash and equivalents, accounts receivable, accounts payable and accrued liabilities approximate fair value because of their short-term nature. If accrued liabilities were carried at fair value, these would be classified as Level 2 in the fair value hierarchy.</t>
  </si>
  <si>
    <t>INVENTORY</t>
  </si>
  <si>
    <t>Inventory Disclosure [Abstract]</t>
  </si>
  <si>
    <t>INVENTORY Inventory is stated at the lower of cost (determined on the first-in, first-out) or market and consists of the following at March 26, 2016 and December 26, 2015 : March 26, December 26, Raw materials $ 1,036,421 $ 844,475 Work-in-process 1,411,829 1,281,891 Finished goods 257,607 386,107 $ 2,705,857 $ 2,512,473</t>
  </si>
  <si>
    <t>NET (LOSS) INCOME PER SHARE</t>
  </si>
  <si>
    <t>Earnings Per Share [Abstract]</t>
  </si>
  <si>
    <t>Net (loss) Income per share</t>
  </si>
  <si>
    <t>NET LOSS PER SHARE Basic net loss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non-vested restricted stock units. Weighted average common shares outstanding used to calculate basic and diluted earnings per share are as follows: Three Months Ended March 26, 2016 March 28, 2015 Weighted average common shares outstanding-basic and diluted 63,978,048 63,083,652 The following were not included in weighted average common shares outstanding-diluted because they are anti-dilutive or performance or market conditions had not been met at the end of the period: Three months ended March 26, 2016 March 28, 2015 Non-vested restricted common stock 2,694,016 3,342,111 Stock options — 130,000 Total 2,694,016 3,472,111 For the three month period ended March 28, 2015 warrants to purchase 148,000 shares of the Company's common stock for $3.49 per share were not included in weighted average common shares outstanding-diluted. These warrants were fully exercised in 2015 .</t>
  </si>
  <si>
    <t>STOCK-BASED COMPENSATION</t>
  </si>
  <si>
    <t>Disclosure of Compensation Related Costs, Share-based Payments [Abstract]</t>
  </si>
  <si>
    <t>STOCK-BASED COMPENSATION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The Company recognizes compensation costs on a straight-line basis over the requisite service period for time-vested awards. On February 24, 2016 , the Company granted Dr. Fan 87,500 shares of restricted stock, 50% of which will vest on December 10, 2016 and 50% will vest on December 10, 2017 . Non-Vested Restricted Common Stock A summary of the activity for non-vested restricted common stock awards as of March 26, 2016 and changes during the three month period then ended is presented below: Shares Weighted Balance, December 26, 2015 2,192,016 $ 3.82 Granted 504,500 1.84 Forfeited — — Vested (2,500 ) 1.84 Balance, March 26, 2016 2,694,016 $ 3.45 Stock-Based Compensation The following table summarizes stock-based compensation expense within each of the categories below as it relates to non-vested restricted common stock awards for the three months ended March 26, 2016 and March 28, 2015 (no tax benefits were recognized): Three Months Ended March 26, March 28, Cost of component revenues $ 142,534 $ 199,239 Research and development 116,895 234,406 Selling, general and administrative (202,975 ) 563,819 Total $ 56,454 $ 997,464 The $0.2 million benefit in selling, general and administrative expense is primarily driven by the mark to market accounting of stock based compensation arrangements classified and recorded as liabilities. Unrecognized compensation expense for non-vested restricted common stock as of March 26, 2016 totaled $4.7 million and is expected to be recognized over a weighted average period of two years.</t>
  </si>
  <si>
    <t>OTHER ASSETS AND AMOUNTS DUE TO / FROM AFFILIATES</t>
  </si>
  <si>
    <t>Other Assets and Related Party Transactions Disclosure [Abstract]</t>
  </si>
  <si>
    <t>OTHER ASSETS AND NOTE RECEIVABLE At December 26, 2015 , the Company had recorded a $15.0 million note receivable resulting from the sale of its III-V product line and its investment in KTC, which was received in January, 2016 . On February 25, 2015 , the Company acquired approximately 251,000 shares of Vuzix Corporation (Vuzix) common stock through a cashless exercise of warrants. The Company received the warrants in August 2013 as part of a restructuring of debt owed by Vuzix to the Company. Upon receipt of the warrants, the Company should have recorded the value of the warrant of approximately $352,000 in its consolidated financial statements. Subsequently, the Company should have marked to market the warrants at the end of each reporting period. Had the Company recorded the warrants in its consolidated financial statements and marked to market the warrants as of December 28, 2013 and December 27, 2014 , the Company would have recorded gains in its statement of operations of approximately $646,000 and $171,000 , respectively. In the first quarter of 2015 , the Company recorded the warrants in its consolidated financial statements and as a result recorded a gain of approximately $1.3 million with $817,000 attributed to prior periods. The value of the warrants as of August 2013 , December 28, 2013 and December 27, 2014 was determined using the Black-Scholes pricing model. The Company does not believe the unrecorded gains were material to the consolidated financial statements as the loss from operations for the fiscal years ended December 28, 2013 and December 27, 2014 were $35.9 million and $28.5 million , respectively.</t>
  </si>
  <si>
    <t>ACCRUED WARRANTY</t>
  </si>
  <si>
    <t>Product Warranties Disclosures [Abstract]</t>
  </si>
  <si>
    <t>ACCRUED WARRANTY The Company typically warrants its products against defect for 12 months .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three months ended March 26, 2016 are as follows: Balance, December 26, 2015 $ 518,000 Additions 267,000 Claim and reversals (269,000 ) Balance, March 26, 2016 $ 516,000</t>
  </si>
  <si>
    <t>INCOME TAXES</t>
  </si>
  <si>
    <t>Income Tax Disclosure [Abstract]</t>
  </si>
  <si>
    <t>INCOME TAXES The Company’s tax provision of approximately $141,000 for the three month period ended March 26, 2016 represents the net movement in estimated foreign withholding on anticipated future remitted earnings of an international subsidiary and state taxes. The Company’s tax provision of approximately $12,500 for the three month period ended March 28, 2015 represents state taxes. As of March 26, 2016 , the Company has available for tax purposes U.S. federal NOLs of approximately $89 million expiring through 2035 . The Company has recognized a full valuation allowance on its domestic and certain foreign net deferred tax assets due to the uncertainty of realization of such assets. The Company has not historically recorded, nor does it intend to record the tax benefits from stock awards until realized. Unrecorded benefits from stock awards approximate $10 million . The Company’s income tax returns have not been examined by the Internal Revenue Service and are subject to examination for all years since 2001 . State income tax returns are generally subject to examination for a period of 3 to 5 years after filing of the respective return. The state impact of any federal changes remains subject to examination by various states for a period of up to one year after formal notification to the states.</t>
  </si>
  <si>
    <t>SEGMENTS AND GEOGRAPHICAL INFORMATION</t>
  </si>
  <si>
    <t>Segment Reporting [Abstract]</t>
  </si>
  <si>
    <t>SEGMENTS AND GEOGRAPHICAL INFORMATION The Company’s chief operating decision maker is its Chief Executive Officer. The Company has determined it has two reportable segments, FDD, the manufacturer of its reflective display products for test and simulation products, and Kopin, which is comprised of Kopin Corporation, Kowon, Kopin Software Ltd. and eMDT. The following table presents the Company’s reportable segment results (in thousands): Three Months Ended March 26, 2016 Kopin FDD Total Revenues $ 5,148 $ 971 $ 6,119 Net loss attributable to the controlling interest (6,571 ) (346 ) (6,917 ) Total Assets 99,811 1,512 101,323 Long lived assets from continuing operations 2,695 18 2,713 Property and Plant held for sale 861 — 861 Three Months Ended March 28, 2015 Kopin FDD Total Revenues $ 7,586 $ 999 $ 8,585 Net loss attributable to the controlling interest (3,373 ) (465 ) (3,838 ) Total assets 117,684 1,523 119,207 Long-lived assets from continuing operations 4,067 180 4,247 The total assets of Kopin is net of $6.1 million and $5.2 million in intercompany loans to FDD as of March 26, 2016 and March 28, 2015 , respectively. During the three month periods ended March 26, 2016 and March 28, 2015 , the Company derived its sales from the following geographies (as a percentage of net revenues): Three Months Ended March 26, 2016 March 28, 2015 United States 29 % 74 % Others — % 2 % Americas 29 % 76 % Asia-Pacific 51 % 16 % Europe 20 % 8 % Total Revenues 100 % 100 %</t>
  </si>
  <si>
    <t>LITIGATION</t>
  </si>
  <si>
    <t>Commitments and Contingencies Disclosure [Abstract]</t>
  </si>
  <si>
    <t>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CASH AND EQUIVALENTS AND MARKETABLE SECURITIES (Tables)</t>
  </si>
  <si>
    <t>Cash Cash Equivalents and Marketable Securities Table</t>
  </si>
  <si>
    <t>Investments in available-for-sale marketable debt securities are as follows at March 26, 2016 and December 26, 2015 : Amortized Cost Unrealized Gains Unrealized Losses Fair Value 2016 2015 2016 2015 2016 2015 2016 2015 U.S. government and agency backed securities $ 46,664,124 $ 46,586,224 $ 61,467 $ — $ — $ (121,561 ) $ 46,725,591 $ 46,464,663 Corporate debt and certificates of deposit 16,597,702 14,534,247 — — (74,980 ) (56,019 ) 16,522,722 14,478,228 Total $ 63,261,826 $ 61,120,471 $ 61,467 $ — $ (74,980 ) $ (177,580 ) $ 63,248,313 $ 60,942,891</t>
  </si>
  <si>
    <t>Marketable Debt Securities</t>
  </si>
  <si>
    <t>The contractual maturity of the Company’s marketable debt securities is as follows at March 26, 2016 : Less than One year One to Five years Greater than Five years Total U.S. government and agency backed securities $ 17,594,525 $ 24,333,433 $ 4,797,633 $ 46,725,591 Corporate debt and certificates of deposit 14,136,068 2,386,654 — 16,522,722 Total $ 31,730,593 $ 26,720,087 $ 4,797,633 $ 63,248,313</t>
  </si>
  <si>
    <t>FAIR VALUE MEASUREMENTS (Tables)</t>
  </si>
  <si>
    <t>Fair Value Measurements of Financial Instruments</t>
  </si>
  <si>
    <t>The following table details the fair value measurements of the Company’s financial assets: Fair Value Measurement March 26, 2016 Using: Total Level 1 Level 2 Level 3 Cash and Equivalents $ 27,635,331 $ 27,635,331 $ — $ — U.S. Government Securities 46,725,591 15,547,936 31,177,655 — Corporate Debt 5,027,952 — 5,027,952 — Certificates of Deposit 11,494,770 — 11,494,770 — GCS Holdings 389,715 389,715 — — $ 91,273,359 $ 43,572,982 $ 47,700,377 $ — Fair Value Measurement December 26, 2015 Using: Total Level 1 Level 2 Level 3 Cash and Equivalents $ 19,767,889 $ 19,767,889 $ — $ — U.S. Government Securities 46,464,663 16,381,152 30,083,511 — Corporate Debt 6,886,495 — 6,886,495 — Certificates of Deposit 7,591,733 — 7,591,733 — GCS Holdings 232,037 232,037 — — $ 80,942,817 $ 36,381,078 $ 44,561,739 $ —</t>
  </si>
  <si>
    <t>INVENTORY (Tables)</t>
  </si>
  <si>
    <t>Inventory Stated at the Lower of Cost or Market</t>
  </si>
  <si>
    <t>Inventory is stated at the lower of cost (determined on the first-in, first-out) or market and consists of the following at March 26, 2016 and December 26, 2015 : March 26, December 26, Raw materials $ 1,036,421 $ 844,475 Work-in-process 1,411,829 1,281,891 Finished goods 257,607 386,107 $ 2,705,857 $ 2,512,473</t>
  </si>
  <si>
    <t>NET (LOSS) INCOME PER SHARE (Tables)</t>
  </si>
  <si>
    <t>Weighted Average Common Shares Outstanding</t>
  </si>
  <si>
    <t>Weighted average common shares outstanding used to calculate basic and diluted earnings per share are as follows: Three Months Ended March 26, 2016 March 28, 2015 Weighted average common shares outstanding-basic and diluted 63,978,048 63,083,652</t>
  </si>
  <si>
    <t>Weighted Average Common Shares Outstanding-Diluted</t>
  </si>
  <si>
    <t>The following were not included in weighted average common shares outstanding-diluted because they are anti-dilutive or performance or market conditions had not been met at the end of the period: Three months ended March 26, 2016 March 28, 2015 Non-vested restricted common stock 2,694,016 3,342,111 Stock options — 130,000 Total 2,694,016 3,472,111</t>
  </si>
  <si>
    <t>STOCK-BASED COMPENSATION (Tables)</t>
  </si>
  <si>
    <t>NonVested Restricted Common Stock</t>
  </si>
  <si>
    <t>A summary of the activity for non-vested restricted common stock awards as of March 26, 2016 and changes during the three month period then ended is presented below: Shares Weighted Balance, December 26, 2015 2,192,016 $ 3.82 Granted 504,500 1.84 Forfeited — — Vested (2,500 ) 1.84 Balance, March 26, 2016 2,694,016 $ 3.45</t>
  </si>
  <si>
    <t>Stock-Based Compensation Expense</t>
  </si>
  <si>
    <t>The following table summarizes stock-based compensation expense within each of the categories below as it relates to non-vested restricted common stock awards for the three months ended March 26, 2016 and March 28, 2015 (no tax benefits were recognized): Three Months Ended March 26, March 28, Cost of component revenues $ 142,534 $ 199,239 Research and development 116,895 234,406 Selling, general and administrative (202,975 ) 563,819 Total $ 56,454 $ 997,464</t>
  </si>
  <si>
    <t>ACCRUED WARRANTY (Tables)</t>
  </si>
  <si>
    <t>Accrued Warranty</t>
  </si>
  <si>
    <t>Changes in the accrued warranty for the three months ended March 26, 2016 are as follows: Balance, December 26, 2015 $ 518,000 Additions 267,000 Claim and reversals (269,000 ) Balance, March 26, 2016 $ 516,000</t>
  </si>
  <si>
    <t>SEGMENTS AND GEOGRAPHICAL INFORMATION (Tables)</t>
  </si>
  <si>
    <t>Schedule of Segment Reporting Information, by Segment [Table Text Block]</t>
  </si>
  <si>
    <t>The following table presents the Company’s reportable segment results (in thousands): Three Months Ended March 26, 2016 Kopin FDD Total Revenues $ 5,148 $ 971 $ 6,119 Net loss attributable to the controlling interest (6,571 ) (346 ) (6,917 ) Total Assets 99,811 1,512 101,323 Long lived assets from continuing operations 2,695 18 2,713 Property and Plant held for sale 861 — 861 Three Months Ended March 28, 2015 Kopin FDD Total Revenues $ 7,586 $ 999 $ 8,585 Net loss attributable to the controlling interest (3,373 ) (465 ) (3,838 ) Total assets 117,684 1,523 119,207 Long-lived assets from continuing operations 4,067 180 4,247</t>
  </si>
  <si>
    <t>Percentage of Net Revenues by Geographies</t>
  </si>
  <si>
    <t>During the three month periods ended March 26, 2016 and March 28, 2015 , the Company derived its sales from the following geographies (as a percentage of net revenues): Three Months Ended March 26, 2016 March 28, 2015 United States 29 % 74 % Others — % 2 % Americas 29 % 76 % Asia-Pacific 51 % 16 % Europe 20 % 8 % Total Revenues 100 % 100 %</t>
  </si>
  <si>
    <t>BASIS OF PRESENTATION (Details) ₩ in Billions</t>
  </si>
  <si>
    <t>Mar. 26, 2016USD ($)</t>
  </si>
  <si>
    <t>Mar. 26, 2016KRW (₩)</t>
  </si>
  <si>
    <t>Organization, Consolidation and Presentation of Financial Statements Disclosure [Line Items]</t>
  </si>
  <si>
    <t>Disposal Group, Including Discontinued Operation, Consideration</t>
  </si>
  <si>
    <t>Retail Land Sales Deposit Method Deposit Percent Received</t>
  </si>
  <si>
    <t>10.00%</t>
  </si>
  <si>
    <t>Retail Land Sales, Deposit Method, Deposit Received</t>
  </si>
  <si>
    <t>Kowon Technology Corporation Limited</t>
  </si>
  <si>
    <t>Noncontrolling Interest, Ownership Percentage by Parent</t>
  </si>
  <si>
    <t>93.00%</t>
  </si>
  <si>
    <t>eMDT</t>
  </si>
  <si>
    <t>80.00%</t>
  </si>
  <si>
    <t>Accumulated Translation Adjustment</t>
  </si>
  <si>
    <t>Accumulated Other Comprehensive Income (Loss), Foreign Currency Translation Adjustment, Net of Tax</t>
  </si>
  <si>
    <t>Accumulated Net Unrealized Investment Gain (Loss)</t>
  </si>
  <si>
    <t>Kopin Software Ltd. | Minimum</t>
  </si>
  <si>
    <t>58.00%</t>
  </si>
  <si>
    <t>Kopin Software Ltd. | Maximum</t>
  </si>
  <si>
    <t>100.00%</t>
  </si>
  <si>
    <t>CASH AND EQUIVALENTS AND MARKETABLE SECURITIES (Details) - USD ($)</t>
  </si>
  <si>
    <t>Dec. 27, 2014</t>
  </si>
  <si>
    <t>Schedule of Available-for-sale Securities [Line Items]</t>
  </si>
  <si>
    <t>Available-for-sale Debt Securities, Amortized Cost Basis</t>
  </si>
  <si>
    <t>Unrealized Gains</t>
  </si>
  <si>
    <t>Unrealized Losses</t>
  </si>
  <si>
    <t>Fair Value</t>
  </si>
  <si>
    <t>Available-for-sale Securities, Debt Maturities, Fair Value, Fiscal Year Maturity [Abstract]</t>
  </si>
  <si>
    <t>Less than one year</t>
  </si>
  <si>
    <t>One to five years</t>
  </si>
  <si>
    <t>Greater than five years</t>
  </si>
  <si>
    <t>Available-for-sale Securities</t>
  </si>
  <si>
    <t>U.S. government and agency backed securities</t>
  </si>
  <si>
    <t>Corporate debt and certificates of deposit</t>
  </si>
  <si>
    <t>FAIR VALUE MEASUREMENTS (Details) - USD ($)</t>
  </si>
  <si>
    <t>Fair Value Measurements [Line Items]</t>
  </si>
  <si>
    <t>Financial Instruments, Owned, at Fair Value</t>
  </si>
  <si>
    <t>Money Markets, Cash and Equivalents</t>
  </si>
  <si>
    <t>U.S. Government Securities</t>
  </si>
  <si>
    <t>Corporate Debt</t>
  </si>
  <si>
    <t>Certificates of Deposit</t>
  </si>
  <si>
    <t>GCS</t>
  </si>
  <si>
    <t>Level 1 | Money Markets, Cash and Equivalents</t>
  </si>
  <si>
    <t>Level 1 | U.S. Government Securities</t>
  </si>
  <si>
    <t>Level 1 | GCS</t>
  </si>
  <si>
    <t>Level 2 | U.S. Government Securities</t>
  </si>
  <si>
    <t>Level 2 | Corporate Debt</t>
  </si>
  <si>
    <t>Level 2 | Certificates of Deposit</t>
  </si>
  <si>
    <t>Level 3 | Money Markets, Cash and Equivalents</t>
  </si>
  <si>
    <t>Level 3 | U.S. Government Securities</t>
  </si>
  <si>
    <t>Level 3 | Corporate Debt</t>
  </si>
  <si>
    <t>Level 3 | Certificates of Deposit</t>
  </si>
  <si>
    <t>Level 3 | GCS</t>
  </si>
  <si>
    <t>INVENTORY (Details) - USD ($)</t>
  </si>
  <si>
    <t>Raw materials</t>
  </si>
  <si>
    <t>Work-in-process</t>
  </si>
  <si>
    <t>Finished goods</t>
  </si>
  <si>
    <t>NET (LOSS) INCOME PER SHARE (Details) - $ / shares</t>
  </si>
  <si>
    <t>Antidilutive Securities Excluded from Computation of Earnings Per Share [Line Items]</t>
  </si>
  <si>
    <t>Antidilutive securities excluded from computation of earnings per share, number of shares</t>
  </si>
  <si>
    <t>Issuance Of Warrants, number of shares</t>
  </si>
  <si>
    <t>Exercise Price Of Warrants, per share</t>
  </si>
  <si>
    <t>Unvested Restricted Stock Awards</t>
  </si>
  <si>
    <t>Stock options</t>
  </si>
  <si>
    <t>STOCK-BASED COMPENSATION (Details) - USD ($)</t>
  </si>
  <si>
    <t>12 Months Ended</t>
  </si>
  <si>
    <t>Dec. 31, 2016</t>
  </si>
  <si>
    <t>Class of Warrant or Right [Line Items]</t>
  </si>
  <si>
    <t>Allocated Share-based Compensation Expense</t>
  </si>
  <si>
    <t>Share-based Compensation Arrangement by Share-based Payment Award, Shares Issued in Period</t>
  </si>
  <si>
    <t>Restricted Stock</t>
  </si>
  <si>
    <t>Unrecognized compensation cost related to nonvested stock awards</t>
  </si>
  <si>
    <t>Unrecognized compensation cost related to nonvested stock awards, period of recognition (in years)</t>
  </si>
  <si>
    <t>2 years</t>
  </si>
  <si>
    <t>Share-based Compensation Award, Tranche One</t>
  </si>
  <si>
    <t>Nonvested common stock awards employment obligations (in years)</t>
  </si>
  <si>
    <t>1 year</t>
  </si>
  <si>
    <t>Share-based Compensation Award, Tranche Two</t>
  </si>
  <si>
    <t>Share-based Compensation Award, Tranche Three</t>
  </si>
  <si>
    <t>4 years</t>
  </si>
  <si>
    <t>Scenario, Forecast</t>
  </si>
  <si>
    <t>Share-based Compensation Arrangement by Share-based Payment Award, Award Vesting Rights, Percentage</t>
  </si>
  <si>
    <t>50.00%</t>
  </si>
  <si>
    <t>Selling, general and administrative</t>
  </si>
  <si>
    <t>STOCK-BASED COMPENSATION - Summary of Activity for Nonvested Restricted Common Stock Awards (Details) - Unvested Restricted Stock Awards</t>
  </si>
  <si>
    <t>Mar. 26, 2016$ / sharesshares</t>
  </si>
  <si>
    <t>Shares</t>
  </si>
  <si>
    <t>Beginning Balance | shares</t>
  </si>
  <si>
    <t>Share-based Compensation Arrangement by Share-based Payment Award, Equity Instruments Other than Options, Grants in Period | shares</t>
  </si>
  <si>
    <t>Forfeited | shares</t>
  </si>
  <si>
    <t>Vested | shares</t>
  </si>
  <si>
    <t>Ending Balance | shares</t>
  </si>
  <si>
    <t>Weighted Average Grant Fair Value</t>
  </si>
  <si>
    <t>Beginning Balance | $ / shares</t>
  </si>
  <si>
    <t>Granted | $ / shares</t>
  </si>
  <si>
    <t>Forfeited | $ / shares</t>
  </si>
  <si>
    <t>Vested | $ / shares</t>
  </si>
  <si>
    <t>Ending Balance | $ / shares</t>
  </si>
  <si>
    <t>STOCK-BASED COMPENSATION - Expense Related to Employee Stock Options and Nonvested Restricted Common Stock Awards (Details) - USD ($)</t>
  </si>
  <si>
    <t>Employee Service Share-based Compensation, Allocation of Recognized Period Costs [Line Items]</t>
  </si>
  <si>
    <t>Cost of product revenues</t>
  </si>
  <si>
    <t>OTHER ASSETS AND AMOUNTS DUE TO / FROM AFFILIATES (Details) - USD ($)</t>
  </si>
  <si>
    <t>Dec. 28, 2013</t>
  </si>
  <si>
    <t>Dec. 29, 2012</t>
  </si>
  <si>
    <t>Class of Warrant or Right, Unissued</t>
  </si>
  <si>
    <t>Warrants and Rights Outstanding</t>
  </si>
  <si>
    <t>Prior Period Reclassification Adjustment</t>
  </si>
  <si>
    <t>ACCRUED WARRANTY (Details)</t>
  </si>
  <si>
    <t>Product warranty term</t>
  </si>
  <si>
    <t>12 months</t>
  </si>
  <si>
    <t>Movement in Standard Product Warranty Accrual [Roll Forward]</t>
  </si>
  <si>
    <t>Beginning Balance</t>
  </si>
  <si>
    <t>Additions</t>
  </si>
  <si>
    <t>Claim and reversals</t>
  </si>
  <si>
    <t>Ending Balance</t>
  </si>
  <si>
    <t>INCOME TAXES (Details) - USD ($)</t>
  </si>
  <si>
    <t>Income Taxes [Line Items]</t>
  </si>
  <si>
    <t>State income and foreign tax expenses</t>
  </si>
  <si>
    <t>Net operating loss carryforwards available for tax purposes</t>
  </si>
  <si>
    <t>Unrecorded benefits from stock award</t>
  </si>
  <si>
    <t>Minimum</t>
  </si>
  <si>
    <t>State income tax returns examination period</t>
  </si>
  <si>
    <t>3 years</t>
  </si>
  <si>
    <t>Maximum</t>
  </si>
  <si>
    <t>5 years</t>
  </si>
  <si>
    <t>The state impact of any federal changes, subject to examination by various states (in years)</t>
  </si>
  <si>
    <t>SEGMENTS AND GEOGRAPHICAL INFORMATION (Details) - USD ($)</t>
  </si>
  <si>
    <t>Revenues from External Customers and Long-Lived Assets [Line Items]</t>
  </si>
  <si>
    <t>Revenues</t>
  </si>
  <si>
    <t>Net Income (Loss) Attributable to Parent</t>
  </si>
  <si>
    <t>Assets</t>
  </si>
  <si>
    <t>Debt of Subsidiary, Not Assumed</t>
  </si>
  <si>
    <t>Percentage of total revenue</t>
  </si>
  <si>
    <t>UNITED STATES</t>
  </si>
  <si>
    <t>29.00%</t>
  </si>
  <si>
    <t>74.00%</t>
  </si>
  <si>
    <t>All Others</t>
  </si>
  <si>
    <t>0.00%</t>
  </si>
  <si>
    <t>2.00%</t>
  </si>
  <si>
    <t>Americas</t>
  </si>
  <si>
    <t>76.00%</t>
  </si>
  <si>
    <t>Asia-Pacific</t>
  </si>
  <si>
    <t>51.00%</t>
  </si>
  <si>
    <t>16.00%</t>
  </si>
  <si>
    <t>Europe</t>
  </si>
  <si>
    <t>20.00%</t>
  </si>
  <si>
    <t>8.00%</t>
  </si>
  <si>
    <t>Segment, Continuing Operations</t>
  </si>
  <si>
    <t>Long-Lived Assets</t>
  </si>
  <si>
    <t>Disposal Group, Including Discontinued Operation, Property, Plant and Equipment, Noncurrent</t>
  </si>
  <si>
    <t>Segment, Continuing Operations | Kopin United States</t>
  </si>
  <si>
    <t>Segment, Continuing Operations | Forth Dimension Displays Limi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71266</v>
      </c>
    </row>
    <row spans="1:3" r="12">
      <c t="s" r="A12" s="4">
        <v>19</v>
      </c>
      <c t="s" r="B12" s="4">
        <v>20</v>
      </c>
    </row>
    <row spans="1:3" r="13">
      <c t="s" r="A13" s="4">
        <v>21</v>
      </c>
      <c t="s" r="B13" s="4">
        <v>22</v>
      </c>
    </row>
    <row spans="1:3" r="14">
      <c t="s" r="A14" s="4">
        <v>23</v>
      </c>
      <c t="n" r="C14" s="6">
        <v>6667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31</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00</v>
      </c>
      <c t="s" r="B1" s="2">
        <v>1</v>
      </c>
    </row>
    <row spans="1:2" r="2">
      <c t="s" r="B2" s="2">
        <v>2</v>
      </c>
    </row>
    <row spans="1:2" r="3">
      <c t="s" r="A3" s="3">
        <v>170</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7635331</v>
      </c>
      <c t="n" r="C3" s="7">
        <v>19767889</v>
      </c>
    </row>
    <row spans="1:3" r="4">
      <c t="s" r="A4" s="4">
        <v>28</v>
      </c>
      <c t="n" r="B4" s="6">
        <v>63248313</v>
      </c>
      <c t="n" r="C4" s="6">
        <v>60942891</v>
      </c>
    </row>
    <row spans="1:3" r="5">
      <c t="s" r="A5" s="4">
        <v>29</v>
      </c>
      <c t="n" r="B5" s="6">
        <v>1661113</v>
      </c>
      <c t="n" r="C5" s="6">
        <v>1487633</v>
      </c>
    </row>
    <row spans="1:3" r="6">
      <c t="s" r="A6" s="4">
        <v>30</v>
      </c>
      <c t="n" r="B6" s="6">
        <v>19116</v>
      </c>
      <c t="n" r="C6" s="6">
        <v>87340</v>
      </c>
    </row>
    <row spans="1:3" r="7">
      <c t="s" r="A7" s="4">
        <v>31</v>
      </c>
      <c t="n" r="B7" s="6">
        <v>2705857</v>
      </c>
      <c t="n" r="C7" s="6">
        <v>2512473</v>
      </c>
    </row>
    <row spans="1:3" r="8">
      <c t="s" r="A8" s="4">
        <v>32</v>
      </c>
      <c t="n" r="B8" s="6">
        <v>145524</v>
      </c>
      <c t="n" r="C8" s="6">
        <v>437586</v>
      </c>
    </row>
    <row spans="1:3" r="9">
      <c t="s" r="A9" s="4">
        <v>33</v>
      </c>
      <c t="n" r="B9" s="6">
        <v>695419</v>
      </c>
      <c t="n" r="C9" s="6">
        <v>920410</v>
      </c>
    </row>
    <row spans="1:3" r="10">
      <c t="s" r="A10" s="4">
        <v>34</v>
      </c>
      <c t="n" r="B10" s="6">
        <v>0</v>
      </c>
      <c t="n" r="C10" s="6">
        <v>15000000</v>
      </c>
    </row>
    <row spans="1:3" r="11">
      <c t="s" r="A11" s="4">
        <v>35</v>
      </c>
      <c t="n" r="B11" s="6">
        <v>96110673</v>
      </c>
      <c t="n" r="C11" s="6">
        <v>101156222</v>
      </c>
    </row>
    <row spans="1:3" r="12">
      <c t="s" r="A12" s="4">
        <v>36</v>
      </c>
      <c t="n" r="B12" s="6">
        <v>2712658</v>
      </c>
      <c t="n" r="C12" s="6">
        <v>2677103</v>
      </c>
    </row>
    <row spans="1:3" r="13">
      <c t="s" r="A13" s="4">
        <v>37</v>
      </c>
      <c t="n" r="B13" s="6">
        <v>928066</v>
      </c>
      <c t="n" r="C13" s="6">
        <v>946082</v>
      </c>
    </row>
    <row spans="1:3" r="14">
      <c t="s" r="A14" s="4">
        <v>38</v>
      </c>
      <c t="n" r="B14" s="6">
        <v>711317</v>
      </c>
      <c t="n" r="C14" s="6">
        <v>461416</v>
      </c>
    </row>
    <row spans="1:3" r="15">
      <c t="s" r="A15" s="4">
        <v>39</v>
      </c>
      <c t="n" r="B15" s="6">
        <v>860750</v>
      </c>
      <c t="n" r="C15" s="6">
        <v>819263</v>
      </c>
    </row>
    <row spans="1:3" r="16">
      <c t="s" r="A16" s="4">
        <v>40</v>
      </c>
      <c t="n" r="B16" s="6">
        <v>101323464</v>
      </c>
      <c t="n" r="C16" s="6">
        <v>106060086</v>
      </c>
    </row>
    <row spans="1:3" r="17">
      <c t="s" r="A17" s="3">
        <v>41</v>
      </c>
    </row>
    <row spans="1:3" r="18">
      <c t="s" r="A18" s="4">
        <v>42</v>
      </c>
      <c t="n" r="B18" s="6">
        <v>4439780</v>
      </c>
      <c t="n" r="C18" s="6">
        <v>3959704</v>
      </c>
    </row>
    <row spans="1:3" r="19">
      <c t="s" r="A19" s="4">
        <v>43</v>
      </c>
      <c t="n" r="B19" s="6">
        <v>1466094</v>
      </c>
      <c t="n" r="C19" s="6">
        <v>1631292</v>
      </c>
    </row>
    <row spans="1:3" r="20">
      <c t="s" r="A20" s="4">
        <v>44</v>
      </c>
      <c t="n" r="B20" s="6">
        <v>516000</v>
      </c>
      <c t="n" r="C20" s="6">
        <v>518000</v>
      </c>
    </row>
    <row spans="1:3" r="21">
      <c t="s" r="A21" s="4">
        <v>45</v>
      </c>
      <c t="n" r="B21" s="6">
        <v>1329986</v>
      </c>
      <c t="n" r="C21" s="6">
        <v>1407566</v>
      </c>
    </row>
    <row spans="1:3" r="22">
      <c t="s" r="A22" s="4">
        <v>46</v>
      </c>
      <c t="n" r="B22" s="6">
        <v>2651836</v>
      </c>
      <c t="n" r="C22" s="6">
        <v>2553282</v>
      </c>
    </row>
    <row spans="1:3" r="23">
      <c t="s" r="A23" s="4">
        <v>47</v>
      </c>
      <c t="n" r="B23" s="6">
        <v>1330000</v>
      </c>
      <c t="n" r="C23" s="6">
        <v>1207000</v>
      </c>
    </row>
    <row spans="1:3" r="24">
      <c t="s" r="A24" s="4">
        <v>47</v>
      </c>
      <c t="n" r="B24" s="6">
        <v>11733696</v>
      </c>
      <c t="n" r="C24" s="6">
        <v>11276844</v>
      </c>
    </row>
    <row spans="1:3" r="25">
      <c t="s" r="A25" s="4">
        <v>48</v>
      </c>
      <c t="n" r="B25" s="7">
        <v>282760</v>
      </c>
      <c t="n" r="C25" s="7">
        <v>298463</v>
      </c>
    </row>
    <row spans="1:3" r="26">
      <c t="s" r="A26" s="4">
        <v>49</v>
      </c>
      <c t="s" r="B26" s="4">
        <v>50</v>
      </c>
      <c t="s" r="C26" s="4">
        <v>50</v>
      </c>
    </row>
    <row spans="1:3" r="27">
      <c t="s" r="A27" s="3">
        <v>51</v>
      </c>
    </row>
    <row spans="1:3" r="28">
      <c t="s" r="A28" s="4">
        <v>52</v>
      </c>
      <c t="n" r="B28" s="7">
        <v>0</v>
      </c>
      <c t="n" r="C28" s="7">
        <v>0</v>
      </c>
    </row>
    <row spans="1:3" r="29">
      <c t="s" r="A29" s="4">
        <v>53</v>
      </c>
      <c t="n" r="B29" s="6">
        <v>760815</v>
      </c>
      <c t="n" r="C29" s="6">
        <v>760796</v>
      </c>
    </row>
    <row spans="1:3" r="30">
      <c t="s" r="A30" s="4">
        <v>54</v>
      </c>
      <c t="n" r="B30" s="6">
        <v>327141664</v>
      </c>
      <c t="n" r="C30" s="6">
        <v>326558527</v>
      </c>
    </row>
    <row spans="1:3" r="31">
      <c t="s" r="A31" s="4">
        <v>55</v>
      </c>
      <c t="n" r="B31" s="6">
        <v>-42741551</v>
      </c>
      <c t="n" r="C31" s="6">
        <v>-42741551</v>
      </c>
    </row>
    <row spans="1:3" r="32">
      <c t="s" r="A32" s="4">
        <v>56</v>
      </c>
      <c t="n" r="B32" s="6">
        <v>1797607</v>
      </c>
      <c t="n" r="C32" s="6">
        <v>771774</v>
      </c>
    </row>
    <row spans="1:3" r="33">
      <c t="s" r="A33" s="4">
        <v>57</v>
      </c>
      <c t="n" r="B33" s="6">
        <v>-197526132</v>
      </c>
      <c t="n" r="C33" s="6">
        <v>-190608671</v>
      </c>
    </row>
    <row spans="1:3" r="34">
      <c t="s" r="A34" s="4">
        <v>58</v>
      </c>
      <c t="n" r="B34" s="6">
        <v>89432403</v>
      </c>
      <c t="n" r="C34" s="6">
        <v>94740875</v>
      </c>
    </row>
    <row spans="1:3" r="35">
      <c t="s" r="A35" s="4">
        <v>59</v>
      </c>
      <c t="n" r="B35" s="6">
        <v>-125395</v>
      </c>
      <c t="n" r="C35" s="6">
        <v>-256096</v>
      </c>
    </row>
    <row spans="1:3" r="36">
      <c t="s" r="A36" s="4">
        <v>60</v>
      </c>
      <c t="n" r="B36" s="6">
        <v>89307008</v>
      </c>
      <c t="n" r="C36" s="6">
        <v>94484779</v>
      </c>
    </row>
    <row spans="1:3" r="37">
      <c t="s" r="A37" s="4">
        <v>61</v>
      </c>
      <c t="n" r="B37" s="7">
        <v>101323464</v>
      </c>
      <c t="n" r="C37" s="7">
        <v>10606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5</v>
      </c>
      <c t="s" r="B1" s="2">
        <v>1</v>
      </c>
    </row>
    <row spans="1:2" r="2">
      <c t="s" r="B2" s="2">
        <v>2</v>
      </c>
    </row>
    <row spans="1:2" r="3">
      <c t="s" r="A3" s="3">
        <v>173</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176</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179</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183</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3">
        <v>189</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195</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229</v>
      </c>
      <c t="s" r="B1" s="2">
        <v>1</v>
      </c>
    </row>
    <row spans="1:4" r="2">
      <c t="s" r="B2" s="2">
        <v>230</v>
      </c>
      <c t="s" r="C2" s="2">
        <v>231</v>
      </c>
      <c t="s" r="D2" s="2">
        <v>25</v>
      </c>
    </row>
    <row spans="1:4" r="3">
      <c t="s" r="A3" s="3">
        <v>232</v>
      </c>
    </row>
    <row spans="1:4" r="4">
      <c t="s" r="A4" s="4">
        <v>233</v>
      </c>
      <c t="n" r="B4" s="7">
        <v>0</v>
      </c>
      <c t="n" r="C4" s="9">
        <v>9.5</v>
      </c>
    </row>
    <row spans="1:4" r="5">
      <c t="s" r="A5" s="4">
        <v>234</v>
      </c>
      <c t="s" r="B5" s="4">
        <v>235</v>
      </c>
    </row>
    <row spans="1:4" r="6">
      <c t="s" r="A6" s="4">
        <v>236</v>
      </c>
      <c t="n" r="B6" s="7">
        <v>800000</v>
      </c>
    </row>
    <row spans="1:4" r="7">
      <c t="s" r="A7" s="4">
        <v>127</v>
      </c>
      <c t="n" r="B7" s="7">
        <v>1057861</v>
      </c>
    </row>
    <row spans="1:4" r="8">
      <c t="s" r="A8" s="4">
        <v>237</v>
      </c>
    </row>
    <row spans="1:4" r="9">
      <c t="s" r="A9" s="3">
        <v>232</v>
      </c>
    </row>
    <row spans="1:4" r="10">
      <c t="s" r="A10" s="4">
        <v>238</v>
      </c>
      <c t="s" r="B10" s="4">
        <v>239</v>
      </c>
      <c t="s" r="C10" s="4">
        <v>239</v>
      </c>
    </row>
    <row spans="1:4" r="11">
      <c t="s" r="A11" s="4">
        <v>240</v>
      </c>
    </row>
    <row spans="1:4" r="12">
      <c t="s" r="A12" s="3">
        <v>232</v>
      </c>
    </row>
    <row spans="1:4" r="13">
      <c t="s" r="A13" s="4">
        <v>238</v>
      </c>
      <c t="s" r="B13" s="4">
        <v>241</v>
      </c>
      <c t="s" r="C13" s="4">
        <v>241</v>
      </c>
    </row>
    <row spans="1:4" r="14">
      <c t="s" r="A14" s="4">
        <v>242</v>
      </c>
    </row>
    <row spans="1:4" r="15">
      <c t="s" r="A15" s="3">
        <v>232</v>
      </c>
    </row>
    <row spans="1:4" r="16">
      <c t="s" r="A16" s="4">
        <v>243</v>
      </c>
      <c t="n" r="B16" s="7">
        <v>700000</v>
      </c>
    </row>
    <row spans="1:4" r="17">
      <c t="s" r="A17" s="4">
        <v>244</v>
      </c>
    </row>
    <row spans="1:4" r="18">
      <c t="s" r="A18" s="3">
        <v>232</v>
      </c>
    </row>
    <row spans="1:4" r="19">
      <c t="s" r="A19" s="4">
        <v>127</v>
      </c>
      <c t="n" r="B19" s="7">
        <v>300000</v>
      </c>
    </row>
    <row spans="1:4" r="20">
      <c t="s" r="A20" s="4">
        <v>245</v>
      </c>
    </row>
    <row spans="1:4" r="21">
      <c t="s" r="A21" s="3">
        <v>232</v>
      </c>
    </row>
    <row spans="1:4" r="22">
      <c t="s" r="A22" s="4">
        <v>238</v>
      </c>
      <c t="s" r="D22" s="4">
        <v>246</v>
      </c>
    </row>
    <row spans="1:4" r="23">
      <c t="s" r="A23" s="4">
        <v>247</v>
      </c>
    </row>
    <row spans="1:4" r="24">
      <c t="s" r="A24" s="3">
        <v>232</v>
      </c>
    </row>
    <row spans="1:4" r="25">
      <c t="s" r="A25" s="4">
        <v>238</v>
      </c>
      <c t="s" r="D2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250</v>
      </c>
    </row>
    <row spans="1:3" r="2">
      <c t="s" r="A2" s="3">
        <v>251</v>
      </c>
    </row>
    <row spans="1:3" r="3">
      <c t="s" r="A3" s="4">
        <v>252</v>
      </c>
      <c t="n" r="B3" s="7">
        <v>63261826</v>
      </c>
      <c t="n" r="C3" s="7">
        <v>61120471</v>
      </c>
    </row>
    <row spans="1:3" r="4">
      <c t="s" r="A4" s="4">
        <v>253</v>
      </c>
      <c t="n" r="B4" s="6">
        <v>61467</v>
      </c>
      <c t="n" r="C4" s="6">
        <v>0</v>
      </c>
    </row>
    <row spans="1:3" r="5">
      <c t="s" r="A5" s="4">
        <v>254</v>
      </c>
      <c t="n" r="B5" s="6">
        <v>-74980</v>
      </c>
      <c t="n" r="C5" s="6">
        <v>-177580</v>
      </c>
    </row>
    <row spans="1:3" r="6">
      <c t="s" r="A6" s="4">
        <v>255</v>
      </c>
      <c t="n" r="B6" s="6">
        <v>63248313</v>
      </c>
      <c t="n" r="C6" s="6">
        <v>60942891</v>
      </c>
    </row>
    <row spans="1:3" r="7">
      <c t="s" r="A7" s="3">
        <v>256</v>
      </c>
    </row>
    <row spans="1:3" r="8">
      <c t="s" r="A8" s="4">
        <v>257</v>
      </c>
      <c t="n" r="B8" s="6">
        <v>31730593</v>
      </c>
    </row>
    <row spans="1:3" r="9">
      <c t="s" r="A9" s="4">
        <v>258</v>
      </c>
      <c t="n" r="B9" s="6">
        <v>26720087</v>
      </c>
    </row>
    <row spans="1:3" r="10">
      <c t="s" r="A10" s="4">
        <v>259</v>
      </c>
      <c t="n" r="B10" s="6">
        <v>4797633</v>
      </c>
    </row>
    <row spans="1:3" r="11">
      <c t="s" r="A11" s="4">
        <v>260</v>
      </c>
      <c t="n" r="B11" s="6">
        <v>63248313</v>
      </c>
    </row>
    <row spans="1:3" r="12">
      <c t="s" r="A12" s="4">
        <v>261</v>
      </c>
    </row>
    <row spans="1:3" r="13">
      <c t="s" r="A13" s="3">
        <v>251</v>
      </c>
    </row>
    <row spans="1:3" r="14">
      <c t="s" r="A14" s="4">
        <v>252</v>
      </c>
      <c t="n" r="B14" s="6">
        <v>46664124</v>
      </c>
      <c t="n" r="C14" s="6">
        <v>46586224</v>
      </c>
    </row>
    <row spans="1:3" r="15">
      <c t="s" r="A15" s="4">
        <v>253</v>
      </c>
      <c t="n" r="B15" s="6">
        <v>61467</v>
      </c>
      <c t="n" r="C15" s="6">
        <v>0</v>
      </c>
    </row>
    <row spans="1:3" r="16">
      <c t="s" r="A16" s="4">
        <v>254</v>
      </c>
      <c t="n" r="B16" s="6">
        <v>0</v>
      </c>
      <c t="n" r="C16" s="6">
        <v>-121561</v>
      </c>
    </row>
    <row spans="1:3" r="17">
      <c t="s" r="A17" s="4">
        <v>255</v>
      </c>
      <c t="n" r="B17" s="6">
        <v>46725591</v>
      </c>
      <c t="n" r="C17" s="6">
        <v>46464663</v>
      </c>
    </row>
    <row spans="1:3" r="18">
      <c t="s" r="A18" s="3">
        <v>256</v>
      </c>
    </row>
    <row spans="1:3" r="19">
      <c t="s" r="A19" s="4">
        <v>257</v>
      </c>
      <c t="n" r="B19" s="6">
        <v>17594525</v>
      </c>
    </row>
    <row spans="1:3" r="20">
      <c t="s" r="A20" s="4">
        <v>258</v>
      </c>
      <c t="n" r="B20" s="6">
        <v>24333433</v>
      </c>
    </row>
    <row spans="1:3" r="21">
      <c t="s" r="A21" s="4">
        <v>259</v>
      </c>
      <c t="n" r="B21" s="6">
        <v>4797633</v>
      </c>
    </row>
    <row spans="1:3" r="22">
      <c t="s" r="A22" s="4">
        <v>260</v>
      </c>
      <c t="n" r="B22" s="6">
        <v>46725591</v>
      </c>
    </row>
    <row spans="1:3" r="23">
      <c t="s" r="A23" s="4">
        <v>262</v>
      </c>
    </row>
    <row spans="1:3" r="24">
      <c t="s" r="A24" s="3">
        <v>251</v>
      </c>
    </row>
    <row spans="1:3" r="25">
      <c t="s" r="A25" s="4">
        <v>252</v>
      </c>
      <c t="n" r="B25" s="6">
        <v>16597702</v>
      </c>
      <c t="n" r="C25" s="6">
        <v>14534247</v>
      </c>
    </row>
    <row spans="1:3" r="26">
      <c t="s" r="A26" s="4">
        <v>253</v>
      </c>
      <c t="n" r="B26" s="6">
        <v>0</v>
      </c>
      <c t="n" r="C26" s="6">
        <v>0</v>
      </c>
    </row>
    <row spans="1:3" r="27">
      <c t="s" r="A27" s="4">
        <v>254</v>
      </c>
      <c t="n" r="B27" s="6">
        <v>-74980</v>
      </c>
      <c t="n" r="C27" s="6">
        <v>-56019</v>
      </c>
    </row>
    <row spans="1:3" r="28">
      <c t="s" r="A28" s="4">
        <v>255</v>
      </c>
      <c t="n" r="B28" s="6">
        <v>16522722</v>
      </c>
      <c t="n" r="C28" s="7">
        <v>14478228</v>
      </c>
    </row>
    <row spans="1:3" r="29">
      <c t="s" r="A29" s="3">
        <v>256</v>
      </c>
    </row>
    <row spans="1:3" r="30">
      <c t="s" r="A30" s="4">
        <v>257</v>
      </c>
      <c t="n" r="B30" s="6">
        <v>14136068</v>
      </c>
    </row>
    <row spans="1:3" r="31">
      <c t="s" r="A31" s="4">
        <v>258</v>
      </c>
      <c t="n" r="B31" s="6">
        <v>2386654</v>
      </c>
    </row>
    <row spans="1:3" r="32">
      <c t="s" r="A32" s="4">
        <v>259</v>
      </c>
      <c t="n" r="B32" s="6">
        <v>0</v>
      </c>
    </row>
    <row spans="1:3" r="33">
      <c t="s" r="A33" s="4">
        <v>260</v>
      </c>
      <c t="n" r="B33" s="7">
        <v>165227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63</v>
      </c>
      <c t="s" r="B1" s="2">
        <v>2</v>
      </c>
      <c t="s" r="C1" s="2">
        <v>25</v>
      </c>
    </row>
    <row spans="1:3" r="2">
      <c t="s" r="A2" s="3">
        <v>264</v>
      </c>
    </row>
    <row spans="1:3" r="3">
      <c t="s" r="A3" s="4">
        <v>265</v>
      </c>
      <c t="n" r="B3" s="7">
        <v>91273359</v>
      </c>
      <c t="n" r="C3" s="7">
        <v>80942817</v>
      </c>
    </row>
    <row spans="1:3" r="4">
      <c t="s" r="A4" s="4">
        <v>266</v>
      </c>
    </row>
    <row spans="1:3" r="5">
      <c t="s" r="A5" s="3">
        <v>264</v>
      </c>
    </row>
    <row spans="1:3" r="6">
      <c t="s" r="A6" s="4">
        <v>265</v>
      </c>
      <c t="n" r="B6" s="6">
        <v>27635331</v>
      </c>
      <c t="n" r="C6" s="6">
        <v>19767889</v>
      </c>
    </row>
    <row spans="1:3" r="7">
      <c t="s" r="A7" s="4">
        <v>267</v>
      </c>
    </row>
    <row spans="1:3" r="8">
      <c t="s" r="A8" s="3">
        <v>264</v>
      </c>
    </row>
    <row spans="1:3" r="9">
      <c t="s" r="A9" s="4">
        <v>265</v>
      </c>
      <c t="n" r="B9" s="6">
        <v>46725591</v>
      </c>
      <c t="n" r="C9" s="6">
        <v>46464663</v>
      </c>
    </row>
    <row spans="1:3" r="10">
      <c t="s" r="A10" s="4">
        <v>268</v>
      </c>
    </row>
    <row spans="1:3" r="11">
      <c t="s" r="A11" s="3">
        <v>264</v>
      </c>
    </row>
    <row spans="1:3" r="12">
      <c t="s" r="A12" s="4">
        <v>265</v>
      </c>
      <c t="n" r="B12" s="6">
        <v>5027952</v>
      </c>
      <c t="n" r="C12" s="6">
        <v>6886495</v>
      </c>
    </row>
    <row spans="1:3" r="13">
      <c t="s" r="A13" s="4">
        <v>269</v>
      </c>
    </row>
    <row spans="1:3" r="14">
      <c t="s" r="A14" s="3">
        <v>264</v>
      </c>
    </row>
    <row spans="1:3" r="15">
      <c t="s" r="A15" s="4">
        <v>265</v>
      </c>
      <c t="n" r="B15" s="6">
        <v>11494770</v>
      </c>
      <c t="n" r="C15" s="6">
        <v>7591733</v>
      </c>
    </row>
    <row spans="1:3" r="16">
      <c t="s" r="A16" s="4">
        <v>270</v>
      </c>
    </row>
    <row spans="1:3" r="17">
      <c t="s" r="A17" s="3">
        <v>264</v>
      </c>
    </row>
    <row spans="1:3" r="18">
      <c t="s" r="A18" s="4">
        <v>265</v>
      </c>
      <c t="n" r="B18" s="6">
        <v>389715</v>
      </c>
      <c t="n" r="C18" s="6">
        <v>232037</v>
      </c>
    </row>
    <row spans="1:3" r="19">
      <c t="n" r="A19" s="10">
        <v>1</v>
      </c>
    </row>
    <row spans="1:3" r="20">
      <c t="s" r="A20" s="3">
        <v>264</v>
      </c>
    </row>
    <row spans="1:3" r="21">
      <c t="s" r="A21" s="4">
        <v>265</v>
      </c>
      <c t="n" r="B21" s="6">
        <v>43572982</v>
      </c>
      <c t="n" r="C21" s="6">
        <v>36381078</v>
      </c>
    </row>
    <row spans="1:3" r="22">
      <c t="s" r="A22" s="4">
        <v>271</v>
      </c>
    </row>
    <row spans="1:3" r="23">
      <c t="s" r="A23" s="3">
        <v>264</v>
      </c>
    </row>
    <row spans="1:3" r="24">
      <c t="s" r="A24" s="4">
        <v>265</v>
      </c>
      <c t="n" r="B24" s="6">
        <v>27635331</v>
      </c>
      <c t="n" r="C24" s="6">
        <v>19767889</v>
      </c>
    </row>
    <row spans="1:3" r="25">
      <c t="s" r="A25" s="4">
        <v>272</v>
      </c>
    </row>
    <row spans="1:3" r="26">
      <c t="s" r="A26" s="3">
        <v>264</v>
      </c>
    </row>
    <row spans="1:3" r="27">
      <c t="s" r="A27" s="4">
        <v>265</v>
      </c>
      <c t="n" r="B27" s="6">
        <v>15547936</v>
      </c>
      <c t="n" r="C27" s="6">
        <v>16381152</v>
      </c>
    </row>
    <row spans="1:3" r="28">
      <c t="s" r="A28" s="4">
        <v>273</v>
      </c>
    </row>
    <row spans="1:3" r="29">
      <c t="s" r="A29" s="3">
        <v>264</v>
      </c>
    </row>
    <row spans="1:3" r="30">
      <c t="s" r="A30" s="4">
        <v>265</v>
      </c>
      <c t="n" r="B30" s="6">
        <v>389715</v>
      </c>
      <c t="n" r="C30" s="6">
        <v>232037</v>
      </c>
    </row>
    <row spans="1:3" r="31">
      <c t="n" r="A31" s="10">
        <v>2</v>
      </c>
    </row>
    <row spans="1:3" r="32">
      <c t="s" r="A32" s="3">
        <v>264</v>
      </c>
    </row>
    <row spans="1:3" r="33">
      <c t="s" r="A33" s="4">
        <v>265</v>
      </c>
      <c t="n" r="B33" s="6">
        <v>47700377</v>
      </c>
      <c t="n" r="C33" s="6">
        <v>44561739</v>
      </c>
    </row>
    <row spans="1:3" r="34">
      <c t="s" r="A34" s="4">
        <v>274</v>
      </c>
    </row>
    <row spans="1:3" r="35">
      <c t="s" r="A35" s="3">
        <v>264</v>
      </c>
    </row>
    <row spans="1:3" r="36">
      <c t="s" r="A36" s="4">
        <v>265</v>
      </c>
      <c t="n" r="B36" s="6">
        <v>31177655</v>
      </c>
      <c t="n" r="C36" s="6">
        <v>30083511</v>
      </c>
    </row>
    <row spans="1:3" r="37">
      <c t="s" r="A37" s="4">
        <v>275</v>
      </c>
    </row>
    <row spans="1:3" r="38">
      <c t="s" r="A38" s="3">
        <v>264</v>
      </c>
    </row>
    <row spans="1:3" r="39">
      <c t="s" r="A39" s="4">
        <v>265</v>
      </c>
      <c t="n" r="B39" s="6">
        <v>5027952</v>
      </c>
      <c t="n" r="C39" s="6">
        <v>6886495</v>
      </c>
    </row>
    <row spans="1:3" r="40">
      <c t="s" r="A40" s="4">
        <v>276</v>
      </c>
    </row>
    <row spans="1:3" r="41">
      <c t="s" r="A41" s="3">
        <v>264</v>
      </c>
    </row>
    <row spans="1:3" r="42">
      <c t="s" r="A42" s="4">
        <v>265</v>
      </c>
      <c t="n" r="B42" s="6">
        <v>11494770</v>
      </c>
      <c t="n" r="C42" s="6">
        <v>7591733</v>
      </c>
    </row>
    <row spans="1:3" r="43">
      <c t="n" r="A43" s="10">
        <v>3</v>
      </c>
    </row>
    <row spans="1:3" r="44">
      <c t="s" r="A44" s="3">
        <v>264</v>
      </c>
    </row>
    <row spans="1:3" r="45">
      <c t="s" r="A45" s="4">
        <v>265</v>
      </c>
      <c t="n" r="B45" s="6">
        <v>0</v>
      </c>
      <c t="n" r="C45" s="6">
        <v>0</v>
      </c>
    </row>
    <row spans="1:3" r="46">
      <c t="s" r="A46" s="4">
        <v>277</v>
      </c>
    </row>
    <row spans="1:3" r="47">
      <c t="s" r="A47" s="3">
        <v>264</v>
      </c>
    </row>
    <row spans="1:3" r="48">
      <c t="s" r="A48" s="4">
        <v>265</v>
      </c>
      <c t="n" r="B48" s="6">
        <v>0</v>
      </c>
      <c t="n" r="C48" s="6">
        <v>0</v>
      </c>
    </row>
    <row spans="1:3" r="49">
      <c t="s" r="A49" s="4">
        <v>278</v>
      </c>
    </row>
    <row spans="1:3" r="50">
      <c t="s" r="A50" s="3">
        <v>264</v>
      </c>
    </row>
    <row spans="1:3" r="51">
      <c t="s" r="A51" s="4">
        <v>265</v>
      </c>
      <c t="n" r="B51" s="6">
        <v>0</v>
      </c>
      <c t="n" r="C51" s="6">
        <v>0</v>
      </c>
    </row>
    <row spans="1:3" r="52">
      <c t="s" r="A52" s="4">
        <v>279</v>
      </c>
    </row>
    <row spans="1:3" r="53">
      <c t="s" r="A53" s="3">
        <v>264</v>
      </c>
    </row>
    <row spans="1:3" r="54">
      <c t="s" r="A54" s="4">
        <v>265</v>
      </c>
      <c t="n" r="B54" s="6">
        <v>0</v>
      </c>
      <c t="n" r="C54" s="6">
        <v>0</v>
      </c>
    </row>
    <row spans="1:3" r="55">
      <c t="s" r="A55" s="4">
        <v>280</v>
      </c>
    </row>
    <row spans="1:3" r="56">
      <c t="s" r="A56" s="3">
        <v>264</v>
      </c>
    </row>
    <row spans="1:3" r="57">
      <c t="s" r="A57" s="4">
        <v>265</v>
      </c>
      <c t="n" r="B57" s="6">
        <v>0</v>
      </c>
      <c t="n" r="C57" s="6">
        <v>0</v>
      </c>
    </row>
    <row spans="1:3" r="58">
      <c t="s" r="A58" s="4">
        <v>281</v>
      </c>
    </row>
    <row spans="1:3" r="59">
      <c t="s" r="A59" s="3">
        <v>264</v>
      </c>
    </row>
    <row spans="1:3" r="60">
      <c t="s" r="A60" s="4">
        <v>265</v>
      </c>
      <c t="n" r="B60" s="7">
        <v>0</v>
      </c>
      <c t="n" r="C60"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82</v>
      </c>
      <c t="s" r="B1" s="2">
        <v>2</v>
      </c>
      <c t="s" r="C1" s="2">
        <v>25</v>
      </c>
    </row>
    <row spans="1:3" r="2">
      <c t="s" r="A2" s="3">
        <v>176</v>
      </c>
    </row>
    <row spans="1:3" r="3">
      <c t="s" r="A3" s="4">
        <v>283</v>
      </c>
      <c t="n" r="B3" s="7">
        <v>1036421</v>
      </c>
      <c t="n" r="C3" s="7">
        <v>844475</v>
      </c>
    </row>
    <row spans="1:3" r="4">
      <c t="s" r="A4" s="4">
        <v>284</v>
      </c>
      <c t="n" r="B4" s="6">
        <v>1411829</v>
      </c>
      <c t="n" r="C4" s="6">
        <v>1281891</v>
      </c>
    </row>
    <row spans="1:3" r="5">
      <c t="s" r="A5" s="4">
        <v>285</v>
      </c>
      <c t="n" r="B5" s="6">
        <v>257607</v>
      </c>
      <c t="n" r="C5" s="6">
        <v>386107</v>
      </c>
    </row>
    <row spans="1:3" r="6">
      <c t="s" r="A6" s="4">
        <v>31</v>
      </c>
      <c t="n" r="B6" s="7">
        <v>2705857</v>
      </c>
      <c t="n" r="C6" s="7">
        <v>25124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2</v>
      </c>
      <c t="s" r="B1" s="2">
        <v>2</v>
      </c>
      <c t="s" r="C1" s="2">
        <v>25</v>
      </c>
    </row>
    <row spans="1:3" r="2">
      <c t="s" r="A2" s="3">
        <v>63</v>
      </c>
    </row>
    <row spans="1:3" r="3">
      <c t="s" r="A3" s="4">
        <v>64</v>
      </c>
      <c t="n" r="B3" s="7">
        <v>0</v>
      </c>
      <c t="n" r="C3" s="7">
        <v>153000</v>
      </c>
    </row>
    <row spans="1:3" r="4">
      <c t="s" r="A4" s="4">
        <v>65</v>
      </c>
      <c t="n" r="B4" s="8">
        <v>0.01</v>
      </c>
      <c t="n" r="C4" s="8">
        <v>0.01</v>
      </c>
    </row>
    <row spans="1:3" r="5">
      <c t="s" r="A5" s="4">
        <v>66</v>
      </c>
      <c t="n" r="B5" s="6">
        <v>3000</v>
      </c>
      <c t="n" r="C5" s="6">
        <v>3000</v>
      </c>
    </row>
    <row spans="1:3" r="6">
      <c t="s" r="A6" s="4">
        <v>67</v>
      </c>
      <c t="n" r="B6" s="6">
        <v>0</v>
      </c>
      <c t="n" r="C6" s="6">
        <v>0</v>
      </c>
    </row>
    <row spans="1:3" r="7">
      <c t="s" r="A7" s="4">
        <v>68</v>
      </c>
      <c t="n" r="B7" s="8">
        <v>0.01</v>
      </c>
      <c t="n" r="C7" s="8">
        <v>0.01</v>
      </c>
    </row>
    <row spans="1:3" r="8">
      <c t="s" r="A8" s="4">
        <v>69</v>
      </c>
      <c t="n" r="B8" s="6">
        <v>120000000</v>
      </c>
      <c t="n" r="C8" s="6">
        <v>120000000</v>
      </c>
    </row>
    <row spans="1:3" r="9">
      <c t="s" r="A9" s="4">
        <v>70</v>
      </c>
      <c t="n" r="B9" s="6">
        <v>78775534</v>
      </c>
      <c t="n" r="C9" s="6">
        <v>78271659</v>
      </c>
    </row>
    <row spans="1:3" r="10">
      <c t="s" r="A10" s="4">
        <v>71</v>
      </c>
      <c t="n" r="B10" s="6">
        <v>63979260</v>
      </c>
      <c t="n" r="C10" s="6">
        <v>63977385</v>
      </c>
    </row>
    <row spans="1:3" r="11">
      <c t="s" r="A11" s="4">
        <v>72</v>
      </c>
      <c t="n" r="B11" s="6">
        <v>12102258</v>
      </c>
      <c t="n" r="C11" s="6">
        <v>12102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6</v>
      </c>
      <c t="s" r="B1" s="2">
        <v>1</v>
      </c>
    </row>
    <row spans="1:3" r="2">
      <c t="s" r="B2" s="2">
        <v>2</v>
      </c>
      <c t="s" r="C2" s="2">
        <v>74</v>
      </c>
    </row>
    <row spans="1:3" r="3">
      <c t="s" r="A3" s="3">
        <v>287</v>
      </c>
    </row>
    <row spans="1:3" r="4">
      <c t="s" r="A4" s="4">
        <v>102</v>
      </c>
      <c t="n" r="B4" s="6">
        <v>63978048</v>
      </c>
      <c t="n" r="C4" s="6">
        <v>63083652</v>
      </c>
    </row>
    <row spans="1:3" r="5">
      <c t="s" r="A5" s="4">
        <v>288</v>
      </c>
      <c t="n" r="B5" s="6">
        <v>2694016</v>
      </c>
      <c t="n" r="C5" s="6">
        <v>3472111</v>
      </c>
    </row>
    <row spans="1:3" r="6">
      <c t="s" r="A6" s="4">
        <v>289</v>
      </c>
      <c t="n" r="B6" s="6">
        <v>148000</v>
      </c>
    </row>
    <row spans="1:3" r="7">
      <c t="s" r="A7" s="4">
        <v>290</v>
      </c>
      <c t="n" r="B7" s="8">
        <v>3.49</v>
      </c>
    </row>
    <row spans="1:3" r="8">
      <c t="s" r="A8" s="4">
        <v>291</v>
      </c>
    </row>
    <row spans="1:3" r="9">
      <c t="s" r="A9" s="3">
        <v>287</v>
      </c>
    </row>
    <row spans="1:3" r="10">
      <c t="s" r="A10" s="4">
        <v>288</v>
      </c>
      <c t="n" r="B10" s="6">
        <v>2694016</v>
      </c>
      <c t="n" r="C10" s="6">
        <v>3342111</v>
      </c>
    </row>
    <row spans="1:3" r="11">
      <c t="s" r="A11" s="4">
        <v>292</v>
      </c>
    </row>
    <row spans="1:3" r="12">
      <c t="s" r="A12" s="3">
        <v>287</v>
      </c>
    </row>
    <row spans="1:3" r="13">
      <c t="s" r="A13" s="4">
        <v>288</v>
      </c>
      <c t="n" r="B13" s="6">
        <v>0</v>
      </c>
      <c t="n" r="C13" s="6">
        <v>1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93</v>
      </c>
      <c t="s" r="B1" s="2">
        <v>1</v>
      </c>
      <c t="s" r="D1" s="2">
        <v>294</v>
      </c>
    </row>
    <row spans="1:4" r="2">
      <c t="s" r="B2" s="2">
        <v>2</v>
      </c>
      <c t="s" r="C2" s="2">
        <v>74</v>
      </c>
      <c t="s" r="D2" s="2">
        <v>295</v>
      </c>
    </row>
    <row spans="1:4" r="3">
      <c t="s" r="A3" s="3">
        <v>296</v>
      </c>
    </row>
    <row spans="1:4" r="4">
      <c t="s" r="A4" s="4">
        <v>297</v>
      </c>
      <c t="n" r="B4" s="7">
        <v>56454</v>
      </c>
      <c t="n" r="C4" s="7">
        <v>997464</v>
      </c>
    </row>
    <row spans="1:4" r="5">
      <c t="s" r="A5" s="4">
        <v>298</v>
      </c>
      <c t="n" r="B5" s="6">
        <v>87500</v>
      </c>
    </row>
    <row spans="1:4" r="6">
      <c t="s" r="A6" s="4">
        <v>299</v>
      </c>
    </row>
    <row spans="1:4" r="7">
      <c t="s" r="A7" s="3">
        <v>296</v>
      </c>
    </row>
    <row spans="1:4" r="8">
      <c t="s" r="A8" s="4">
        <v>300</v>
      </c>
      <c t="n" r="B8" s="7">
        <v>4700000</v>
      </c>
    </row>
    <row spans="1:4" r="9">
      <c t="s" r="A9" s="4">
        <v>301</v>
      </c>
      <c t="s" r="B9" s="4">
        <v>302</v>
      </c>
    </row>
    <row spans="1:4" r="10">
      <c t="s" r="A10" s="4">
        <v>303</v>
      </c>
    </row>
    <row spans="1:4" r="11">
      <c t="s" r="A11" s="3">
        <v>296</v>
      </c>
    </row>
    <row spans="1:4" r="12">
      <c t="s" r="A12" s="4">
        <v>304</v>
      </c>
      <c t="s" r="B12" s="4">
        <v>305</v>
      </c>
    </row>
    <row spans="1:4" r="13">
      <c t="s" r="A13" s="4">
        <v>306</v>
      </c>
    </row>
    <row spans="1:4" r="14">
      <c t="s" r="A14" s="3">
        <v>296</v>
      </c>
    </row>
    <row spans="1:4" r="15">
      <c t="s" r="A15" s="4">
        <v>304</v>
      </c>
      <c t="s" r="B15" s="4">
        <v>302</v>
      </c>
    </row>
    <row spans="1:4" r="16">
      <c t="s" r="A16" s="4">
        <v>307</v>
      </c>
    </row>
    <row spans="1:4" r="17">
      <c t="s" r="A17" s="3">
        <v>296</v>
      </c>
    </row>
    <row spans="1:4" r="18">
      <c t="s" r="A18" s="4">
        <v>304</v>
      </c>
      <c t="s" r="B18" s="4">
        <v>308</v>
      </c>
    </row>
    <row spans="1:4" r="19">
      <c t="s" r="A19" s="4">
        <v>309</v>
      </c>
    </row>
    <row spans="1:4" r="20">
      <c t="s" r="A20" s="3">
        <v>296</v>
      </c>
    </row>
    <row spans="1:4" r="21">
      <c t="s" r="A21" s="4">
        <v>310</v>
      </c>
      <c t="s" r="D21" s="4">
        <v>311</v>
      </c>
    </row>
    <row spans="1:4" r="22">
      <c t="s" r="A22" s="4">
        <v>312</v>
      </c>
    </row>
    <row spans="1:4" r="23">
      <c t="s" r="A23" s="3">
        <v>296</v>
      </c>
    </row>
    <row spans="1:4" r="24">
      <c t="s" r="A24" s="4">
        <v>297</v>
      </c>
      <c t="n" r="B24" s="7">
        <v>-202975</v>
      </c>
      <c t="n" r="C24" s="7">
        <v>5638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13</v>
      </c>
      <c t="s" r="B1" s="2">
        <v>1</v>
      </c>
    </row>
    <row spans="1:2" r="2">
      <c t="s" r="B2" s="2">
        <v>314</v>
      </c>
    </row>
    <row spans="1:2" r="3">
      <c t="s" r="A3" s="3">
        <v>315</v>
      </c>
    </row>
    <row spans="1:2" r="4">
      <c t="s" r="A4" s="4">
        <v>316</v>
      </c>
      <c t="n" r="B4" s="6">
        <v>2192016</v>
      </c>
    </row>
    <row spans="1:2" r="5">
      <c t="s" r="A5" s="4">
        <v>317</v>
      </c>
      <c t="n" r="B5" s="6">
        <v>504500</v>
      </c>
    </row>
    <row spans="1:2" r="6">
      <c t="s" r="A6" s="4">
        <v>318</v>
      </c>
      <c t="n" r="B6" s="6">
        <v>0</v>
      </c>
    </row>
    <row spans="1:2" r="7">
      <c t="s" r="A7" s="4">
        <v>319</v>
      </c>
      <c t="n" r="B7" s="6">
        <v>-2500</v>
      </c>
    </row>
    <row spans="1:2" r="8">
      <c t="s" r="A8" s="4">
        <v>320</v>
      </c>
      <c t="n" r="B8" s="6">
        <v>2694016</v>
      </c>
    </row>
    <row spans="1:2" r="9">
      <c t="s" r="A9" s="3">
        <v>321</v>
      </c>
    </row>
    <row spans="1:2" r="10">
      <c t="s" r="A10" s="4">
        <v>322</v>
      </c>
      <c t="n" r="B10" s="8">
        <v>3.82</v>
      </c>
    </row>
    <row spans="1:2" r="11">
      <c t="s" r="A11" s="4">
        <v>323</v>
      </c>
      <c t="n" r="B11" s="11">
        <v>1.84</v>
      </c>
    </row>
    <row spans="1:2" r="12">
      <c t="s" r="A12" s="4">
        <v>324</v>
      </c>
      <c t="n" r="B12" s="6">
        <v>0</v>
      </c>
    </row>
    <row spans="1:2" r="13">
      <c t="s" r="A13" s="4">
        <v>325</v>
      </c>
      <c t="n" r="B13" s="11">
        <v>1.84</v>
      </c>
    </row>
    <row spans="1:2" r="14">
      <c t="s" r="A14" s="4">
        <v>326</v>
      </c>
      <c t="n" r="B14" s="8">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74</v>
      </c>
    </row>
    <row spans="1:3" r="3">
      <c t="s" r="A3" s="3">
        <v>328</v>
      </c>
    </row>
    <row spans="1:3" r="4">
      <c t="s" r="A4" s="4">
        <v>297</v>
      </c>
      <c t="n" r="B4" s="7">
        <v>56454</v>
      </c>
      <c t="n" r="C4" s="7">
        <v>997464</v>
      </c>
    </row>
    <row spans="1:3" r="5">
      <c t="s" r="A5" s="4">
        <v>329</v>
      </c>
    </row>
    <row spans="1:3" r="6">
      <c t="s" r="A6" s="3">
        <v>328</v>
      </c>
    </row>
    <row spans="1:3" r="7">
      <c t="s" r="A7" s="4">
        <v>297</v>
      </c>
      <c t="n" r="B7" s="6">
        <v>142534</v>
      </c>
      <c t="n" r="C7" s="6">
        <v>199239</v>
      </c>
    </row>
    <row spans="1:3" r="8">
      <c t="s" r="A8" s="4">
        <v>81</v>
      </c>
    </row>
    <row spans="1:3" r="9">
      <c t="s" r="A9" s="3">
        <v>328</v>
      </c>
    </row>
    <row spans="1:3" r="10">
      <c t="s" r="A10" s="4">
        <v>297</v>
      </c>
      <c t="n" r="B10" s="6">
        <v>116895</v>
      </c>
      <c t="n" r="C10" s="6">
        <v>234406</v>
      </c>
    </row>
    <row spans="1:3" r="11">
      <c t="s" r="A11" s="4">
        <v>312</v>
      </c>
    </row>
    <row spans="1:3" r="12">
      <c t="s" r="A12" s="3">
        <v>328</v>
      </c>
    </row>
    <row spans="1:3" r="13">
      <c t="s" r="A13" s="4">
        <v>297</v>
      </c>
      <c t="n" r="B13" s="7">
        <v>-202975</v>
      </c>
      <c t="n" r="C13" s="7">
        <v>5638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spans="1:6" r="1">
      <c t="s" r="A1" s="1">
        <v>330</v>
      </c>
      <c t="s" r="B1" s="2">
        <v>1</v>
      </c>
      <c t="s" r="D1" s="2">
        <v>294</v>
      </c>
    </row>
    <row spans="1:6" r="2">
      <c t="s" r="B2" s="2">
        <v>2</v>
      </c>
      <c t="s" r="C2" s="2">
        <v>74</v>
      </c>
      <c t="s" r="D2" s="2">
        <v>250</v>
      </c>
      <c t="s" r="E2" s="2">
        <v>331</v>
      </c>
      <c t="s" r="F2" s="2">
        <v>332</v>
      </c>
    </row>
    <row spans="1:6" r="3">
      <c t="s" r="A3" s="3">
        <v>186</v>
      </c>
    </row>
    <row spans="1:6" r="4">
      <c t="s" r="A4" s="4">
        <v>333</v>
      </c>
      <c t="n" r="C4" s="6">
        <v>251000</v>
      </c>
    </row>
    <row spans="1:6" r="5">
      <c t="s" r="A5" s="4">
        <v>334</v>
      </c>
      <c t="n" r="C5" s="7">
        <v>352000</v>
      </c>
    </row>
    <row spans="1:6" r="6">
      <c t="s" r="A6" s="4">
        <v>335</v>
      </c>
      <c t="n" r="C6" s="6">
        <v>1300000</v>
      </c>
      <c t="n" r="D6" s="7">
        <v>171000</v>
      </c>
      <c t="n" r="E6" s="7">
        <v>646000</v>
      </c>
      <c t="n" r="F6" s="7">
        <v>817000</v>
      </c>
    </row>
    <row spans="1:6" r="7">
      <c t="s" r="A7" s="4">
        <v>95</v>
      </c>
      <c t="n" r="B7" s="7">
        <v>-6818788</v>
      </c>
      <c t="n" r="C7" s="7">
        <v>-3813086</v>
      </c>
      <c t="n" r="D7" s="7">
        <v>28500000</v>
      </c>
      <c t="n" r="E7" s="7">
        <v>359000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336</v>
      </c>
      <c t="s" r="B1" s="2">
        <v>1</v>
      </c>
    </row>
    <row spans="1:2" r="2">
      <c t="s" r="B2" s="2">
        <v>230</v>
      </c>
    </row>
    <row spans="1:2" r="3">
      <c t="s" r="A3" s="3">
        <v>189</v>
      </c>
    </row>
    <row spans="1:2" r="4">
      <c t="s" r="A4" s="4">
        <v>337</v>
      </c>
      <c t="s" r="B4" s="4">
        <v>338</v>
      </c>
    </row>
    <row spans="1:2" r="5">
      <c t="s" r="A5" s="3">
        <v>339</v>
      </c>
    </row>
    <row spans="1:2" r="6">
      <c t="s" r="A6" s="4">
        <v>340</v>
      </c>
      <c t="n" r="B6" s="7">
        <v>518000</v>
      </c>
    </row>
    <row spans="1:2" r="7">
      <c t="s" r="A7" s="4">
        <v>341</v>
      </c>
      <c t="n" r="B7" s="6">
        <v>267000</v>
      </c>
    </row>
    <row spans="1:2" r="8">
      <c t="s" r="A8" s="4">
        <v>342</v>
      </c>
      <c t="n" r="B8" s="6">
        <v>-269000</v>
      </c>
    </row>
    <row spans="1:2" r="9">
      <c t="s" r="A9" s="4">
        <v>343</v>
      </c>
      <c t="n" r="B9" s="7">
        <v>51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74</v>
      </c>
    </row>
    <row spans="1:3" r="3">
      <c t="s" r="A3" s="3">
        <v>345</v>
      </c>
    </row>
    <row spans="1:3" r="4">
      <c t="s" r="A4" s="4">
        <v>346</v>
      </c>
      <c t="n" r="B4" s="7">
        <v>141000</v>
      </c>
      <c t="n" r="C4" s="7">
        <v>12500</v>
      </c>
    </row>
    <row spans="1:3" r="5">
      <c t="s" r="A5" s="4">
        <v>347</v>
      </c>
      <c t="n" r="B5" s="6">
        <v>89000000</v>
      </c>
    </row>
    <row spans="1:3" r="6">
      <c t="s" r="A6" s="4">
        <v>348</v>
      </c>
      <c t="n" r="B6" s="7">
        <v>10000000</v>
      </c>
    </row>
    <row spans="1:3" r="7">
      <c t="s" r="A7" s="4">
        <v>349</v>
      </c>
    </row>
    <row spans="1:3" r="8">
      <c t="s" r="A8" s="3">
        <v>345</v>
      </c>
    </row>
    <row spans="1:3" r="9">
      <c t="s" r="A9" s="4">
        <v>350</v>
      </c>
      <c t="s" r="B9" s="4">
        <v>351</v>
      </c>
    </row>
    <row spans="1:3" r="10">
      <c t="s" r="A10" s="4">
        <v>352</v>
      </c>
    </row>
    <row spans="1:3" r="11">
      <c t="s" r="A11" s="3">
        <v>345</v>
      </c>
    </row>
    <row spans="1:3" r="12">
      <c t="s" r="A12" s="4">
        <v>350</v>
      </c>
      <c t="s" r="B12" s="4">
        <v>353</v>
      </c>
    </row>
    <row spans="1:3" r="13">
      <c t="s" r="A13" s="4">
        <v>354</v>
      </c>
      <c t="s" r="B13" s="4">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55</v>
      </c>
      <c t="s" r="B1" s="2">
        <v>1</v>
      </c>
    </row>
    <row spans="1:5" r="2">
      <c t="s" r="B2" s="2">
        <v>2</v>
      </c>
      <c t="s" r="C2" s="2">
        <v>74</v>
      </c>
      <c t="s" r="D2" s="2">
        <v>25</v>
      </c>
      <c t="s" r="E2" s="2">
        <v>250</v>
      </c>
    </row>
    <row spans="1:5" r="3">
      <c t="s" r="A3" s="3">
        <v>356</v>
      </c>
    </row>
    <row spans="1:5" r="4">
      <c t="s" r="A4" s="4">
        <v>357</v>
      </c>
      <c t="n" r="B4" s="7">
        <v>6119138</v>
      </c>
      <c t="n" r="C4" s="7">
        <v>8584991</v>
      </c>
    </row>
    <row spans="1:5" r="5">
      <c t="s" r="A5" s="4">
        <v>358</v>
      </c>
      <c t="n" r="B5" s="6">
        <v>-6917461</v>
      </c>
      <c t="n" r="C5" s="7">
        <v>-3837992</v>
      </c>
    </row>
    <row spans="1:5" r="6">
      <c t="s" r="A6" s="4">
        <v>359</v>
      </c>
      <c t="n" r="B6" s="6">
        <v>101323464</v>
      </c>
      <c t="n" r="D6" s="7">
        <v>106060086</v>
      </c>
    </row>
    <row spans="1:5" r="7">
      <c t="s" r="A7" s="4">
        <v>360</v>
      </c>
      <c t="n" r="B7" s="7">
        <v>6100000</v>
      </c>
      <c t="n" r="E7" s="7">
        <v>5200000</v>
      </c>
    </row>
    <row spans="1:5" r="8">
      <c t="s" r="A8" s="4">
        <v>361</v>
      </c>
      <c t="s" r="B8" s="4">
        <v>248</v>
      </c>
      <c t="s" r="C8" s="4">
        <v>248</v>
      </c>
    </row>
    <row spans="1:5" r="9">
      <c t="s" r="A9" s="4">
        <v>362</v>
      </c>
    </row>
    <row spans="1:5" r="10">
      <c t="s" r="A10" s="3">
        <v>356</v>
      </c>
    </row>
    <row spans="1:5" r="11">
      <c t="s" r="A11" s="4">
        <v>361</v>
      </c>
      <c t="s" r="B11" s="4">
        <v>363</v>
      </c>
      <c t="s" r="C11" s="4">
        <v>364</v>
      </c>
    </row>
    <row spans="1:5" r="12">
      <c t="s" r="A12" s="4">
        <v>365</v>
      </c>
    </row>
    <row spans="1:5" r="13">
      <c t="s" r="A13" s="3">
        <v>356</v>
      </c>
    </row>
    <row spans="1:5" r="14">
      <c t="s" r="A14" s="4">
        <v>361</v>
      </c>
      <c t="s" r="B14" s="4">
        <v>366</v>
      </c>
      <c t="s" r="C14" s="4">
        <v>367</v>
      </c>
    </row>
    <row spans="1:5" r="15">
      <c t="s" r="A15" s="4">
        <v>368</v>
      </c>
    </row>
    <row spans="1:5" r="16">
      <c t="s" r="A16" s="3">
        <v>356</v>
      </c>
    </row>
    <row spans="1:5" r="17">
      <c t="s" r="A17" s="4">
        <v>361</v>
      </c>
      <c t="s" r="B17" s="4">
        <v>363</v>
      </c>
      <c t="s" r="C17" s="4">
        <v>369</v>
      </c>
    </row>
    <row spans="1:5" r="18">
      <c t="s" r="A18" s="4">
        <v>370</v>
      </c>
    </row>
    <row spans="1:5" r="19">
      <c t="s" r="A19" s="3">
        <v>356</v>
      </c>
    </row>
    <row spans="1:5" r="20">
      <c t="s" r="A20" s="4">
        <v>361</v>
      </c>
      <c t="s" r="B20" s="4">
        <v>371</v>
      </c>
      <c t="s" r="C20" s="4">
        <v>372</v>
      </c>
    </row>
    <row spans="1:5" r="21">
      <c t="s" r="A21" s="4">
        <v>373</v>
      </c>
    </row>
    <row spans="1:5" r="22">
      <c t="s" r="A22" s="3">
        <v>356</v>
      </c>
    </row>
    <row spans="1:5" r="23">
      <c t="s" r="A23" s="4">
        <v>361</v>
      </c>
      <c t="s" r="B23" s="4">
        <v>374</v>
      </c>
      <c t="s" r="C23" s="4">
        <v>375</v>
      </c>
    </row>
    <row spans="1:5" r="24">
      <c t="s" r="A24" s="4">
        <v>376</v>
      </c>
    </row>
    <row spans="1:5" r="25">
      <c t="s" r="A25" s="3">
        <v>356</v>
      </c>
    </row>
    <row spans="1:5" r="26">
      <c t="s" r="A26" s="4">
        <v>357</v>
      </c>
      <c t="n" r="B26" s="7">
        <v>6119</v>
      </c>
      <c t="n" r="C26" s="7">
        <v>9000</v>
      </c>
    </row>
    <row spans="1:5" r="27">
      <c t="s" r="A27" s="4">
        <v>358</v>
      </c>
      <c t="n" r="B27" s="6">
        <v>-6917</v>
      </c>
      <c t="n" r="C27" s="6">
        <v>-4000</v>
      </c>
    </row>
    <row spans="1:5" r="28">
      <c t="s" r="A28" s="4">
        <v>359</v>
      </c>
      <c t="n" r="B28" s="6">
        <v>101323</v>
      </c>
      <c t="n" r="C28" s="6">
        <v>119207</v>
      </c>
    </row>
    <row spans="1:5" r="29">
      <c t="s" r="A29" s="4">
        <v>377</v>
      </c>
      <c t="n" r="B29" s="6">
        <v>2713</v>
      </c>
      <c t="n" r="C29" s="6">
        <v>4247</v>
      </c>
    </row>
    <row spans="1:5" r="30">
      <c t="s" r="A30" s="4">
        <v>378</v>
      </c>
      <c t="n" r="B30" s="6">
        <v>861</v>
      </c>
    </row>
    <row spans="1:5" r="31">
      <c t="s" r="A31" s="4">
        <v>379</v>
      </c>
    </row>
    <row spans="1:5" r="32">
      <c t="s" r="A32" s="3">
        <v>356</v>
      </c>
    </row>
    <row spans="1:5" r="33">
      <c t="s" r="A33" s="4">
        <v>357</v>
      </c>
      <c t="n" r="B33" s="6">
        <v>5148</v>
      </c>
      <c t="n" r="C33" s="6">
        <v>8000</v>
      </c>
    </row>
    <row spans="1:5" r="34">
      <c t="s" r="A34" s="4">
        <v>358</v>
      </c>
      <c t="n" r="B34" s="6">
        <v>-6571</v>
      </c>
      <c t="n" r="C34" s="6">
        <v>-3000</v>
      </c>
    </row>
    <row spans="1:5" r="35">
      <c t="s" r="A35" s="4">
        <v>359</v>
      </c>
      <c t="n" r="B35" s="6">
        <v>99811</v>
      </c>
      <c t="n" r="C35" s="6">
        <v>117684</v>
      </c>
    </row>
    <row spans="1:5" r="36">
      <c t="s" r="A36" s="4">
        <v>377</v>
      </c>
      <c t="n" r="B36" s="6">
        <v>2695</v>
      </c>
      <c t="n" r="C36" s="6">
        <v>4067</v>
      </c>
    </row>
    <row spans="1:5" r="37">
      <c t="s" r="A37" s="4">
        <v>378</v>
      </c>
      <c t="n" r="B37" s="6">
        <v>861</v>
      </c>
    </row>
    <row spans="1:5" r="38">
      <c t="s" r="A38" s="4">
        <v>380</v>
      </c>
    </row>
    <row spans="1:5" r="39">
      <c t="s" r="A39" s="3">
        <v>356</v>
      </c>
    </row>
    <row spans="1:5" r="40">
      <c t="s" r="A40" s="4">
        <v>357</v>
      </c>
      <c t="n" r="B40" s="6">
        <v>971</v>
      </c>
      <c t="n" r="C40" s="6">
        <v>1000</v>
      </c>
    </row>
    <row spans="1:5" r="41">
      <c t="s" r="A41" s="4">
        <v>358</v>
      </c>
      <c t="n" r="B41" s="6">
        <v>-346</v>
      </c>
      <c t="n" r="C41" s="6">
        <v>0</v>
      </c>
    </row>
    <row spans="1:5" r="42">
      <c t="s" r="A42" s="4">
        <v>359</v>
      </c>
      <c t="n" r="B42" s="6">
        <v>1512</v>
      </c>
      <c t="n" r="C42" s="6">
        <v>1523</v>
      </c>
    </row>
    <row spans="1:5" r="43">
      <c t="s" r="A43" s="4">
        <v>377</v>
      </c>
      <c t="n" r="B43" s="6">
        <v>0</v>
      </c>
      <c t="n" r="C43" s="7">
        <v>180</v>
      </c>
    </row>
    <row spans="1:5" r="44">
      <c t="s" r="A44" s="4">
        <v>378</v>
      </c>
      <c t="n" r="B4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5978134</v>
      </c>
      <c t="n" r="C4" s="7">
        <v>7128369</v>
      </c>
    </row>
    <row spans="1:3" r="5">
      <c t="s" r="A5" s="4">
        <v>77</v>
      </c>
      <c t="n" r="B5" s="6">
        <v>141004</v>
      </c>
      <c t="n" r="C5" s="6">
        <v>1456622</v>
      </c>
    </row>
    <row spans="1:3" r="6">
      <c t="s" r="A6" s="4">
        <v>78</v>
      </c>
      <c t="n" r="B6" s="6">
        <v>6119138</v>
      </c>
      <c t="n" r="C6" s="6">
        <v>8584991</v>
      </c>
    </row>
    <row spans="1:3" r="7">
      <c t="s" r="A7" s="3">
        <v>79</v>
      </c>
    </row>
    <row spans="1:3" r="8">
      <c t="s" r="A8" s="4">
        <v>80</v>
      </c>
      <c t="n" r="B8" s="6">
        <v>4647041</v>
      </c>
      <c t="n" r="C8" s="6">
        <v>5283733</v>
      </c>
    </row>
    <row spans="1:3" r="9">
      <c t="s" r="A9" s="4">
        <v>81</v>
      </c>
      <c t="n" r="B9" s="6">
        <v>4039951</v>
      </c>
      <c t="n" r="C9" s="6">
        <v>4860192</v>
      </c>
    </row>
    <row spans="1:3" r="10">
      <c t="s" r="A10" s="4">
        <v>82</v>
      </c>
      <c t="n" r="B10" s="6">
        <v>3760849</v>
      </c>
      <c t="n" r="C10" s="6">
        <v>4386215</v>
      </c>
    </row>
    <row spans="1:3" r="11">
      <c t="s" r="A11" s="4">
        <v>83</v>
      </c>
      <c t="n" r="B11" s="6">
        <v>12447841</v>
      </c>
      <c t="n" r="C11" s="6">
        <v>14530140</v>
      </c>
    </row>
    <row spans="1:3" r="12">
      <c t="s" r="A12" s="4">
        <v>84</v>
      </c>
      <c t="n" r="B12" s="6">
        <v>-6328703</v>
      </c>
      <c t="n" r="C12" s="6">
        <v>-5945149</v>
      </c>
    </row>
    <row spans="1:3" r="13">
      <c t="s" r="A13" s="3">
        <v>85</v>
      </c>
    </row>
    <row spans="1:3" r="14">
      <c t="s" r="A14" s="4">
        <v>86</v>
      </c>
      <c t="n" r="B14" s="6">
        <v>164948</v>
      </c>
      <c t="n" r="C14" s="6">
        <v>209664</v>
      </c>
    </row>
    <row spans="1:3" r="15">
      <c t="s" r="A15" s="4">
        <v>87</v>
      </c>
      <c t="n" r="B15" s="6">
        <v>37907</v>
      </c>
      <c t="n" r="C15" s="6">
        <v>19510</v>
      </c>
    </row>
    <row spans="1:3" r="16">
      <c t="s" r="A16" s="4">
        <v>88</v>
      </c>
      <c t="n" r="B16" s="6">
        <v>-551940</v>
      </c>
      <c t="n" r="C16" s="6">
        <v>-179589</v>
      </c>
    </row>
    <row spans="1:3" r="17">
      <c t="s" r="A17" s="4">
        <v>89</v>
      </c>
      <c t="n" r="B17" s="6">
        <v>0</v>
      </c>
      <c t="n" r="C17" s="6">
        <v>2142421</v>
      </c>
    </row>
    <row spans="1:3" r="18">
      <c t="s" r="A18" s="4">
        <v>90</v>
      </c>
      <c t="n" r="B18" s="6">
        <v>-349085</v>
      </c>
      <c t="n" r="C18" s="6">
        <v>2192006</v>
      </c>
    </row>
    <row spans="1:3" r="19">
      <c t="s" r="A19" s="4">
        <v>91</v>
      </c>
      <c t="n" r="B19" s="6">
        <v>-6677788</v>
      </c>
      <c t="n" r="C19" s="6">
        <v>-3753143</v>
      </c>
    </row>
    <row spans="1:3" r="20">
      <c t="s" r="A20" s="4">
        <v>92</v>
      </c>
      <c t="n" r="B20" s="6">
        <v>-141000</v>
      </c>
      <c t="n" r="C20" s="6">
        <v>-12500</v>
      </c>
    </row>
    <row spans="1:3" r="21">
      <c t="s" r="A21" s="4">
        <v>93</v>
      </c>
      <c t="n" r="B21" s="6">
        <v>-6818788</v>
      </c>
      <c t="n" r="C21" s="6">
        <v>-3765643</v>
      </c>
    </row>
    <row spans="1:3" r="22">
      <c t="s" r="A22" s="4">
        <v>94</v>
      </c>
      <c t="n" r="B22" s="6">
        <v>0</v>
      </c>
      <c t="n" r="C22" s="6">
        <v>-47443</v>
      </c>
    </row>
    <row spans="1:3" r="23">
      <c t="s" r="A23" s="4">
        <v>95</v>
      </c>
      <c t="n" r="B23" s="6">
        <v>-6818788</v>
      </c>
      <c t="n" r="C23" s="6">
        <v>-3813086</v>
      </c>
    </row>
    <row spans="1:3" r="24">
      <c t="s" r="A24" s="4">
        <v>96</v>
      </c>
      <c t="n" r="B24" s="6">
        <v>-98673</v>
      </c>
      <c t="n" r="C24" s="6">
        <v>-24906</v>
      </c>
    </row>
    <row spans="1:3" r="25">
      <c t="s" r="A25" s="4">
        <v>97</v>
      </c>
      <c t="n" r="B25" s="7">
        <v>-6917461</v>
      </c>
      <c t="n" r="C25" s="7">
        <v>-3837992</v>
      </c>
    </row>
    <row spans="1:3" r="26">
      <c t="s" r="A26" s="3">
        <v>98</v>
      </c>
    </row>
    <row spans="1:3" r="27">
      <c t="s" r="A27" s="4">
        <v>99</v>
      </c>
      <c t="n" r="B27" s="8">
        <v>-0.11</v>
      </c>
      <c t="n" r="C27" s="8">
        <v>-0.06</v>
      </c>
    </row>
    <row spans="1:3" r="28">
      <c t="s" r="A28" s="4">
        <v>100</v>
      </c>
      <c t="n" r="B28" s="8">
        <v>-0.11</v>
      </c>
      <c t="n" r="C28" s="8">
        <v>-0.06</v>
      </c>
    </row>
    <row spans="1:3" r="29">
      <c t="s" r="A29" s="3">
        <v>101</v>
      </c>
    </row>
    <row spans="1:3" r="30">
      <c t="s" r="A30" s="4">
        <v>102</v>
      </c>
      <c t="n" r="B30" s="6">
        <v>63978048</v>
      </c>
      <c t="n" r="C30" s="6">
        <v>63083652</v>
      </c>
    </row>
    <row spans="1:3" r="31">
      <c t="s" r="A31" s="4">
        <v>103</v>
      </c>
      <c t="n" r="B31" s="6">
        <v>63978048</v>
      </c>
      <c t="n" r="C31" s="6">
        <v>63083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04</v>
      </c>
      <c t="s" r="B1" s="2">
        <v>1</v>
      </c>
    </row>
    <row spans="1:3" r="2">
      <c t="s" r="B2" s="2">
        <v>2</v>
      </c>
      <c t="s" r="C2" s="2">
        <v>74</v>
      </c>
    </row>
    <row spans="1:3" r="3">
      <c t="s" r="A3" s="3">
        <v>105</v>
      </c>
    </row>
    <row spans="1:3" r="4">
      <c t="s" r="A4" s="4">
        <v>95</v>
      </c>
      <c t="n" r="B4" s="7">
        <v>-6818788</v>
      </c>
      <c t="n" r="C4" s="7">
        <v>-3813086</v>
      </c>
    </row>
    <row spans="1:3" r="5">
      <c t="s" r="A5" s="4">
        <v>106</v>
      </c>
      <c t="n" r="B5" s="6">
        <v>736184</v>
      </c>
      <c t="n" r="C5" s="6">
        <v>14422</v>
      </c>
    </row>
    <row spans="1:3" r="6">
      <c t="s" r="A6" s="4">
        <v>107</v>
      </c>
      <c t="n" r="B6" s="6">
        <v>317510</v>
      </c>
      <c t="n" r="C6" s="6">
        <v>824922</v>
      </c>
    </row>
    <row spans="1:3" r="7">
      <c t="s" r="A7" s="4">
        <v>108</v>
      </c>
      <c t="n" r="B7" s="6">
        <v>4167</v>
      </c>
      <c t="n" r="C7" s="6">
        <v>-377561</v>
      </c>
    </row>
    <row spans="1:3" r="8">
      <c t="s" r="A8" s="4">
        <v>109</v>
      </c>
      <c t="n" r="B8" s="6">
        <v>1057861</v>
      </c>
      <c t="n" r="C8" s="6">
        <v>461783</v>
      </c>
    </row>
    <row spans="1:3" r="9">
      <c t="s" r="A9" s="4">
        <v>110</v>
      </c>
      <c t="n" r="B9" s="6">
        <v>-5760927</v>
      </c>
      <c t="n" r="C9" s="6">
        <v>-3351303</v>
      </c>
    </row>
    <row spans="1:3" r="10">
      <c t="s" r="A10" s="4">
        <v>111</v>
      </c>
      <c t="n" r="B10" s="6">
        <v>66645</v>
      </c>
      <c t="n" r="C10" s="6">
        <v>57798</v>
      </c>
    </row>
    <row spans="1:3" r="11">
      <c t="s" r="A11" s="4">
        <v>112</v>
      </c>
      <c t="n" r="B11" s="7">
        <v>-5694282</v>
      </c>
      <c t="n" r="C11" s="7">
        <v>-3293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37"/>
    <col customWidth="1" max="9" min="9" width="24"/>
  </cols>
  <sheetData>
    <row spans="1:9" r="1">
      <c t="s" r="A1" s="1">
        <v>113</v>
      </c>
      <c t="s" r="B1" s="2">
        <v>114</v>
      </c>
      <c t="s" r="C1" s="2">
        <v>115</v>
      </c>
      <c t="s" r="D1" s="2">
        <v>116</v>
      </c>
      <c t="s" r="E1" s="2">
        <v>117</v>
      </c>
      <c t="s" r="F1" s="2">
        <v>118</v>
      </c>
      <c t="s" r="G1" s="2">
        <v>119</v>
      </c>
      <c t="s" r="H1" s="2">
        <v>120</v>
      </c>
      <c t="s" r="I1" s="2">
        <v>121</v>
      </c>
    </row>
    <row spans="1:9" r="2">
      <c t="s" r="A2" s="4">
        <v>122</v>
      </c>
      <c t="n" r="C2" s="6">
        <v>76079643</v>
      </c>
    </row>
    <row spans="1:9" r="3">
      <c t="s" r="A3" s="4">
        <v>123</v>
      </c>
      <c t="n" r="B3" s="7">
        <v>94484779</v>
      </c>
      <c t="n" r="C3" s="7">
        <v>760796</v>
      </c>
      <c t="n" r="D3" s="7">
        <v>326558527</v>
      </c>
      <c t="n" r="E3" s="7">
        <v>-42741551</v>
      </c>
      <c t="n" r="F3" s="7">
        <v>771774</v>
      </c>
      <c t="n" r="G3" s="7">
        <v>-190608671</v>
      </c>
      <c t="n" r="H3" s="7">
        <v>94740875</v>
      </c>
      <c t="n" r="I3" s="7">
        <v>-256096</v>
      </c>
    </row>
    <row spans="1:9" r="4">
      <c t="s" r="A4" s="4">
        <v>124</v>
      </c>
      <c t="n" r="B4" s="6">
        <v>584656</v>
      </c>
      <c t="n" r="D4" s="6">
        <v>584656</v>
      </c>
      <c t="n" r="H4" s="6">
        <v>584656</v>
      </c>
    </row>
    <row spans="1:9" r="5">
      <c t="s" r="A5" s="4">
        <v>125</v>
      </c>
      <c t="n" r="C5" s="6">
        <v>2500</v>
      </c>
    </row>
    <row spans="1:9" r="6">
      <c t="s" r="A6" s="4">
        <v>126</v>
      </c>
      <c t="n" r="C6" s="7">
        <v>25</v>
      </c>
      <c t="n" r="D6" s="6">
        <v>-25</v>
      </c>
    </row>
    <row spans="1:9" r="7">
      <c t="s" r="A7" s="4">
        <v>127</v>
      </c>
      <c t="n" r="B7" s="6">
        <v>1057861</v>
      </c>
      <c t="n" r="F7" s="6">
        <v>1025833</v>
      </c>
      <c t="n" r="H7" s="6">
        <v>1025833</v>
      </c>
      <c t="n" r="I7" s="6">
        <v>32028</v>
      </c>
    </row>
    <row spans="1:9" r="8">
      <c t="s" r="A8" s="4">
        <v>128</v>
      </c>
      <c t="n" r="C8" s="6">
        <v>-625</v>
      </c>
    </row>
    <row spans="1:9" r="9">
      <c t="s" r="A9" s="4">
        <v>129</v>
      </c>
      <c t="n" r="B9" s="6">
        <v>-1500</v>
      </c>
      <c t="n" r="C9" s="7">
        <v>-6</v>
      </c>
      <c t="n" r="D9" s="6">
        <v>-1494</v>
      </c>
      <c t="n" r="H9" s="6">
        <v>-1500</v>
      </c>
    </row>
    <row spans="1:9" r="10">
      <c t="s" r="A10" s="4">
        <v>95</v>
      </c>
      <c t="n" r="B10" s="6">
        <v>-6818788</v>
      </c>
      <c t="n" r="G10" s="6">
        <v>-6917461</v>
      </c>
      <c t="n" r="H10" s="6">
        <v>-6917461</v>
      </c>
      <c t="n" r="I10" s="6">
        <v>98673</v>
      </c>
    </row>
    <row spans="1:9" r="11">
      <c t="s" r="A11" s="4">
        <v>130</v>
      </c>
      <c t="n" r="C11" s="6">
        <v>76081518</v>
      </c>
    </row>
    <row spans="1:9" r="12">
      <c t="s" r="A12" s="4">
        <v>131</v>
      </c>
      <c t="n" r="B12" s="7">
        <v>89307008</v>
      </c>
      <c t="n" r="C12" s="7">
        <v>760815</v>
      </c>
      <c t="n" r="D12" s="7">
        <v>327141664</v>
      </c>
      <c t="n" r="E12" s="7">
        <v>-42741551</v>
      </c>
      <c t="n" r="F12" s="7">
        <v>1797607</v>
      </c>
      <c t="n" r="G12" s="7">
        <v>-197526132</v>
      </c>
      <c t="n" r="H12" s="7">
        <v>89432403</v>
      </c>
      <c t="n" r="I12" s="7">
        <v>-1253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32</v>
      </c>
      <c t="s" r="B1" s="2">
        <v>1</v>
      </c>
    </row>
    <row spans="1:3" r="2">
      <c t="s" r="B2" s="2">
        <v>2</v>
      </c>
      <c t="s" r="C2" s="2">
        <v>74</v>
      </c>
    </row>
    <row spans="1:3" r="3">
      <c t="s" r="A3" s="3">
        <v>133</v>
      </c>
    </row>
    <row spans="1:3" r="4">
      <c t="s" r="A4" s="4">
        <v>95</v>
      </c>
      <c t="n" r="B4" s="7">
        <v>-6818788</v>
      </c>
      <c t="n" r="C4" s="7">
        <v>-3813086</v>
      </c>
    </row>
    <row spans="1:3" r="5">
      <c t="s" r="A5" s="3">
        <v>134</v>
      </c>
    </row>
    <row spans="1:3" r="6">
      <c t="s" r="A6" s="4">
        <v>135</v>
      </c>
      <c t="n" r="B6" s="6">
        <v>335478</v>
      </c>
      <c t="n" r="C6" s="6">
        <v>681899</v>
      </c>
    </row>
    <row spans="1:3" r="7">
      <c t="s" r="A7" s="4">
        <v>136</v>
      </c>
      <c t="n" r="B7" s="6">
        <v>37971</v>
      </c>
      <c t="n" r="C7" s="6">
        <v>20645</v>
      </c>
    </row>
    <row spans="1:3" r="8">
      <c t="s" r="A8" s="4">
        <v>124</v>
      </c>
      <c t="n" r="B8" s="6">
        <v>56454</v>
      </c>
      <c t="n" r="C8" s="6">
        <v>997464</v>
      </c>
    </row>
    <row spans="1:3" r="9">
      <c t="s" r="A9" s="4">
        <v>137</v>
      </c>
      <c t="n" r="B9" s="6">
        <v>535294</v>
      </c>
      <c t="n" r="C9" s="6">
        <v>137074</v>
      </c>
    </row>
    <row spans="1:3" r="10">
      <c t="s" r="A10" s="4">
        <v>138</v>
      </c>
      <c t="n" r="B10" s="6">
        <v>0</v>
      </c>
      <c t="n" r="C10" s="6">
        <v>-74500</v>
      </c>
    </row>
    <row spans="1:3" r="11">
      <c t="s" r="A11" s="4">
        <v>139</v>
      </c>
      <c t="n" r="B11" s="6">
        <v>123000</v>
      </c>
      <c t="n" r="C11" s="6">
        <v>0</v>
      </c>
    </row>
    <row spans="1:3" r="12">
      <c t="s" r="A12" s="4">
        <v>89</v>
      </c>
      <c t="n" r="B12" s="6">
        <v>0</v>
      </c>
      <c t="n" r="C12" s="6">
        <v>-2142421</v>
      </c>
    </row>
    <row spans="1:3" r="13">
      <c t="s" r="A13" s="4">
        <v>140</v>
      </c>
      <c t="n" r="B13" s="6">
        <v>94050</v>
      </c>
      <c t="n" r="C13" s="6">
        <v>548627</v>
      </c>
    </row>
    <row spans="1:3" r="14">
      <c t="s" r="A14" s="3">
        <v>141</v>
      </c>
    </row>
    <row spans="1:3" r="15">
      <c t="s" r="A15" s="4">
        <v>142</v>
      </c>
      <c t="n" r="B15" s="6">
        <v>-123073</v>
      </c>
      <c t="n" r="C15" s="6">
        <v>-696222</v>
      </c>
    </row>
    <row spans="1:3" r="16">
      <c t="s" r="A16" s="4">
        <v>31</v>
      </c>
      <c t="n" r="B16" s="6">
        <v>-306431</v>
      </c>
      <c t="n" r="C16" s="6">
        <v>-140810</v>
      </c>
    </row>
    <row spans="1:3" r="17">
      <c t="s" r="A17" s="4">
        <v>143</v>
      </c>
      <c t="n" r="B17" s="6">
        <v>-491455</v>
      </c>
      <c t="n" r="C17" s="6">
        <v>-168651</v>
      </c>
    </row>
    <row spans="1:3" r="18">
      <c t="s" r="A18" s="4">
        <v>144</v>
      </c>
      <c t="n" r="B18" s="6">
        <v>98847</v>
      </c>
      <c t="n" r="C18" s="6">
        <v>-3071919</v>
      </c>
    </row>
    <row spans="1:3" r="19">
      <c t="s" r="A19" s="4">
        <v>45</v>
      </c>
      <c t="n" r="B19" s="6">
        <v>-77580</v>
      </c>
      <c t="n" r="C19" s="6">
        <v>1907449</v>
      </c>
    </row>
    <row spans="1:3" r="20">
      <c t="s" r="A20" s="4">
        <v>145</v>
      </c>
      <c t="n" r="B20" s="6">
        <v>-5553323</v>
      </c>
      <c t="n" r="C20" s="6">
        <v>-5477149</v>
      </c>
    </row>
    <row spans="1:3" r="21">
      <c t="s" r="A21" s="3">
        <v>146</v>
      </c>
    </row>
    <row spans="1:3" r="22">
      <c t="s" r="A22" s="4">
        <v>38</v>
      </c>
      <c t="n" r="B22" s="6">
        <v>-92276</v>
      </c>
      <c t="n" r="C22" s="6">
        <v>-8250</v>
      </c>
    </row>
    <row spans="1:3" r="23">
      <c t="s" r="A23" s="4">
        <v>147</v>
      </c>
      <c t="n" r="B23" s="6">
        <v>-223520</v>
      </c>
      <c t="n" r="C23" s="6">
        <v>-314400</v>
      </c>
    </row>
    <row spans="1:3" r="24">
      <c t="s" r="A24" s="4">
        <v>148</v>
      </c>
      <c t="n" r="B24" s="6">
        <v>11229734</v>
      </c>
      <c t="n" r="C24" s="6">
        <v>3805945</v>
      </c>
    </row>
    <row spans="1:3" r="25">
      <c t="s" r="A25" s="4">
        <v>149</v>
      </c>
      <c t="n" r="B25" s="6">
        <v>-13474384</v>
      </c>
      <c t="n" r="C25" s="6">
        <v>-2073061</v>
      </c>
    </row>
    <row spans="1:3" r="26">
      <c t="s" r="A26" s="4">
        <v>150</v>
      </c>
      <c t="n" r="B26" s="6">
        <v>0</v>
      </c>
      <c t="n" r="C26" s="6">
        <v>1869804</v>
      </c>
    </row>
    <row spans="1:3" r="27">
      <c t="s" r="A27" s="4">
        <v>151</v>
      </c>
      <c t="n" r="B27" s="6">
        <v>791623</v>
      </c>
      <c t="n" r="C27" s="6">
        <v>0</v>
      </c>
    </row>
    <row spans="1:3" r="28">
      <c t="s" r="A28" s="4">
        <v>152</v>
      </c>
      <c t="n" r="B28" s="6">
        <v>15000000</v>
      </c>
      <c t="n" r="C28" s="6">
        <v>0</v>
      </c>
    </row>
    <row spans="1:3" r="29">
      <c t="s" r="A29" s="4">
        <v>153</v>
      </c>
      <c t="n" r="B29" s="6">
        <v>13231177</v>
      </c>
      <c t="n" r="C29" s="6">
        <v>3280038</v>
      </c>
    </row>
    <row spans="1:3" r="30">
      <c t="s" r="A30" s="3">
        <v>154</v>
      </c>
    </row>
    <row spans="1:3" r="31">
      <c t="s" r="A31" s="4">
        <v>129</v>
      </c>
      <c t="n" r="B31" s="6">
        <v>-1500</v>
      </c>
      <c t="n" r="C31" s="6">
        <v>0</v>
      </c>
    </row>
    <row spans="1:3" r="32">
      <c t="s" r="A32" s="4">
        <v>154</v>
      </c>
      <c t="n" r="B32" s="6">
        <v>-1500</v>
      </c>
      <c t="n" r="C32" s="6">
        <v>0</v>
      </c>
    </row>
    <row spans="1:3" r="33">
      <c t="s" r="A33" s="4">
        <v>155</v>
      </c>
      <c t="n" r="B33" s="6">
        <v>191088</v>
      </c>
      <c t="n" r="C33" s="6">
        <v>22246</v>
      </c>
    </row>
    <row spans="1:3" r="34">
      <c t="s" r="A34" s="4">
        <v>156</v>
      </c>
      <c t="n" r="B34" s="6">
        <v>7867442</v>
      </c>
      <c t="n" r="C34" s="6">
        <v>-2174865</v>
      </c>
    </row>
    <row spans="1:3" r="35">
      <c t="s" r="A35" s="3">
        <v>157</v>
      </c>
    </row>
    <row spans="1:3" r="36">
      <c t="s" r="A36" s="4">
        <v>158</v>
      </c>
      <c t="n" r="B36" s="6">
        <v>19767889</v>
      </c>
      <c t="n" r="C36" s="6">
        <v>14635801</v>
      </c>
    </row>
    <row spans="1:3" r="37">
      <c t="s" r="A37" s="4">
        <v>159</v>
      </c>
      <c t="n" r="B37" s="6">
        <v>27635331</v>
      </c>
      <c t="n" r="C37" s="6">
        <v>12460936</v>
      </c>
    </row>
    <row spans="1:3" r="38">
      <c t="s" r="A38" s="3">
        <v>160</v>
      </c>
    </row>
    <row spans="1:3" r="39">
      <c t="s" r="A39" s="4">
        <v>161</v>
      </c>
      <c t="n" r="B39" s="6">
        <v>0</v>
      </c>
      <c t="n" r="C39" s="6">
        <v>50000</v>
      </c>
    </row>
    <row spans="1:3" r="40">
      <c t="s" r="A40" s="3">
        <v>162</v>
      </c>
    </row>
    <row spans="1:3" r="41">
      <c t="s" r="A41" s="4">
        <v>163</v>
      </c>
      <c t="n" r="B41" s="6">
        <v>136000</v>
      </c>
      <c t="n" r="C41" s="6">
        <v>150000</v>
      </c>
    </row>
    <row spans="1:3" r="42">
      <c t="s" r="A42" s="4">
        <v>164</v>
      </c>
      <c t="n" r="B42" s="7">
        <v>0</v>
      </c>
      <c t="n" r="C42" s="7">
        <v>133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BASIS OF PRESENTATION</vt:lpstr>
      <vt:lpstr>CASH AND EQUIVALENTS AND MARKET</vt:lpstr>
      <vt:lpstr>FAIR VALUE MEASUREMENTS</vt:lpstr>
      <vt:lpstr>INVENTORY</vt:lpstr>
      <vt:lpstr>NET (LOSS) INCOME PER SHARE</vt:lpstr>
      <vt:lpstr>STOCK-BASED COMPENSATION</vt:lpstr>
      <vt:lpstr>OTHER ASSETS AND AMOUNTS DUE TO</vt:lpstr>
      <vt:lpstr>ACCRUED WARRANTY</vt:lpstr>
      <vt:lpstr>INCOME TAXES</vt:lpstr>
      <vt:lpstr>SEGMENTS AND GEOGRAPHICAL INFOR</vt:lpstr>
      <vt:lpstr>LITIGATION</vt:lpstr>
      <vt:lpstr>CASH AND EQUIVALENTS AND MARK19</vt:lpstr>
      <vt:lpstr>FAIR VALUE MEASUREMENTS (Tables</vt:lpstr>
      <vt:lpstr>INVENTORY (Tables)</vt:lpstr>
      <vt:lpstr>NET (LOSS) INCOME PER SHARE (Ta</vt:lpstr>
      <vt:lpstr>STOCK-BASED COMPENSATION (Table</vt:lpstr>
      <vt:lpstr>ACCRUED WARRANTY (Tables)</vt:lpstr>
      <vt:lpstr>SEGMENTS AND GEOGRAPHICAL INF25</vt:lpstr>
      <vt:lpstr>BASIS OF PRESENTATION (Details)</vt:lpstr>
      <vt:lpstr>CASH AND EQUIVALENTS AND MARK27</vt:lpstr>
      <vt:lpstr>FAIR VALUE MEASUREMENTS (Detail</vt:lpstr>
      <vt:lpstr>INVENTORY (Details)</vt:lpstr>
      <vt:lpstr>NET (LOSS) INCOME PER SHARE (De</vt:lpstr>
      <vt:lpstr>STOCK-BASED COMPENSATION (Detai</vt:lpstr>
      <vt:lpstr>STOCK-BASED COMPENSATION - Summ</vt:lpstr>
      <vt:lpstr>STOCK-BASED COMPENSATION - Expe</vt:lpstr>
      <vt:lpstr>OTHER ASSETS AND AMOUNTS DUE 34</vt:lpstr>
      <vt:lpstr>ACCRUED WARRANTY (Details)</vt:lpstr>
      <vt:lpstr>INCOME TAXES (Details)</vt:lpstr>
      <vt:lpstr>SEGMENTS AND GEOGRAPHICAL INF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13:30Z</dcterms:created>
  <dcterms:modified xmlns:dcterms="http://purl.org/dc/terms/" xmlns:xsi="http://www.w3.org/2001/XMLSchema-instance" xsi:type="dcterms:W3CDTF">2016-05-04T14:13:30Z</dcterms:modified>
  <dc:title xmlns:dc="http://purl.org/dc/elements/1.1/">Untitled</dc:title>
  <dc:description xmlns:dc="http://purl.org/dc/elements/1.1/"/>
  <dc:subject xmlns:dc="http://purl.org/dc/elements/1.1/"/>
  <cp:keywords/>
  <cp:category/>
</cp:coreProperties>
</file>